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vision of Financial Statement"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Trading Securities" sheetId="11" state="visible" r:id="rId11"/>
    <sheet xmlns:r="http://schemas.openxmlformats.org/officeDocument/2006/relationships" name="Loans Issued" sheetId="12" state="visible" r:id="rId12"/>
    <sheet xmlns:r="http://schemas.openxmlformats.org/officeDocument/2006/relationships" name="Deferred Tax Assets" sheetId="13" state="visible" r:id="rId13"/>
    <sheet xmlns:r="http://schemas.openxmlformats.org/officeDocument/2006/relationships" name="Securities Sold, Not Yet Purcha" sheetId="14" state="visible" r:id="rId14"/>
    <sheet xmlns:r="http://schemas.openxmlformats.org/officeDocument/2006/relationships" name="Derivative Liability" sheetId="15" state="visible" r:id="rId15"/>
    <sheet xmlns:r="http://schemas.openxmlformats.org/officeDocument/2006/relationships" name="Loans Received" sheetId="16" state="visible" r:id="rId16"/>
    <sheet xmlns:r="http://schemas.openxmlformats.org/officeDocument/2006/relationships" name="Debt Securities Issued" sheetId="17" state="visible" r:id="rId17"/>
    <sheet xmlns:r="http://schemas.openxmlformats.org/officeDocument/2006/relationships" name="Customer Liabilities" sheetId="18" state="visible" r:id="rId18"/>
    <sheet xmlns:r="http://schemas.openxmlformats.org/officeDocument/2006/relationships" name="Securities Repurchase Agreement"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Acquisitions" sheetId="23" state="visible" r:id="rId23"/>
    <sheet xmlns:r="http://schemas.openxmlformats.org/officeDocument/2006/relationships" name="Reverse Stock Split" sheetId="24" state="visible" r:id="rId24"/>
    <sheet xmlns:r="http://schemas.openxmlformats.org/officeDocument/2006/relationships" name="Commitments and Contingent Liab"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Revision of Financial Stateme28" sheetId="28" state="visible" r:id="rId28"/>
    <sheet xmlns:r="http://schemas.openxmlformats.org/officeDocument/2006/relationships" name="Cash and Cash Equivalents (Tabl" sheetId="29" state="visible" r:id="rId29"/>
    <sheet xmlns:r="http://schemas.openxmlformats.org/officeDocument/2006/relationships" name="Restricted Cash (Tables)" sheetId="30" state="visible" r:id="rId30"/>
    <sheet xmlns:r="http://schemas.openxmlformats.org/officeDocument/2006/relationships" name="Trading Securities (Tables)" sheetId="31" state="visible" r:id="rId31"/>
    <sheet xmlns:r="http://schemas.openxmlformats.org/officeDocument/2006/relationships" name="Loans Issued (Tables)" sheetId="32" state="visible" r:id="rId32"/>
    <sheet xmlns:r="http://schemas.openxmlformats.org/officeDocument/2006/relationships" name="Deferred Tax Assets (Tables)" sheetId="33" state="visible" r:id="rId33"/>
    <sheet xmlns:r="http://schemas.openxmlformats.org/officeDocument/2006/relationships" name="Loans Received (Tables)" sheetId="34" state="visible" r:id="rId34"/>
    <sheet xmlns:r="http://schemas.openxmlformats.org/officeDocument/2006/relationships" name="Debt Securities Issued (Tables)" sheetId="35" state="visible" r:id="rId35"/>
    <sheet xmlns:r="http://schemas.openxmlformats.org/officeDocument/2006/relationships" name="Customer Liabilities (Tables)" sheetId="36" state="visible" r:id="rId36"/>
    <sheet xmlns:r="http://schemas.openxmlformats.org/officeDocument/2006/relationships" name="Securities Repurchase Agreeme37" sheetId="37" state="visible" r:id="rId37"/>
    <sheet xmlns:r="http://schemas.openxmlformats.org/officeDocument/2006/relationships" name="Stock based compensation (Table" sheetId="38" state="visible" r:id="rId38"/>
    <sheet xmlns:r="http://schemas.openxmlformats.org/officeDocument/2006/relationships" name="Reverse Stock Split (Tables)" sheetId="39" state="visible" r:id="rId39"/>
    <sheet xmlns:r="http://schemas.openxmlformats.org/officeDocument/2006/relationships" name="Commitments and Contingent Li40" sheetId="40" state="visible" r:id="rId40"/>
    <sheet xmlns:r="http://schemas.openxmlformats.org/officeDocument/2006/relationships" name="Revision of Financial Stateme41" sheetId="41" state="visible" r:id="rId41"/>
    <sheet xmlns:r="http://schemas.openxmlformats.org/officeDocument/2006/relationships" name="Cash and Cash Equivalents (Deta" sheetId="42" state="visible" r:id="rId42"/>
    <sheet xmlns:r="http://schemas.openxmlformats.org/officeDocument/2006/relationships" name="Cash and Cash Equivalents (De43" sheetId="43" state="visible" r:id="rId43"/>
    <sheet xmlns:r="http://schemas.openxmlformats.org/officeDocument/2006/relationships" name="Restricted Cash (Details)" sheetId="44" state="visible" r:id="rId44"/>
    <sheet xmlns:r="http://schemas.openxmlformats.org/officeDocument/2006/relationships" name="Trading Securities (Details)" sheetId="45" state="visible" r:id="rId45"/>
    <sheet xmlns:r="http://schemas.openxmlformats.org/officeDocument/2006/relationships" name="Trading Securities (Details 1)" sheetId="46" state="visible" r:id="rId46"/>
    <sheet xmlns:r="http://schemas.openxmlformats.org/officeDocument/2006/relationships" name="Loans Issued (Details)" sheetId="47" state="visible" r:id="rId47"/>
    <sheet xmlns:r="http://schemas.openxmlformats.org/officeDocument/2006/relationships" name="Deferred Tax Assets (Details)" sheetId="48" state="visible" r:id="rId48"/>
    <sheet xmlns:r="http://schemas.openxmlformats.org/officeDocument/2006/relationships" name="Loans Received (Details)" sheetId="49" state="visible" r:id="rId49"/>
    <sheet xmlns:r="http://schemas.openxmlformats.org/officeDocument/2006/relationships" name="Debt Securities Issued (Details" sheetId="50" state="visible" r:id="rId50"/>
    <sheet xmlns:r="http://schemas.openxmlformats.org/officeDocument/2006/relationships" name="Customer Liabilities (Details)" sheetId="51" state="visible" r:id="rId51"/>
    <sheet xmlns:r="http://schemas.openxmlformats.org/officeDocument/2006/relationships" name="Securities Repurchase Agreeme52" sheetId="52" state="visible" r:id="rId52"/>
    <sheet xmlns:r="http://schemas.openxmlformats.org/officeDocument/2006/relationships" name="Stock based Compensation (Detai" sheetId="53" state="visible" r:id="rId53"/>
    <sheet xmlns:r="http://schemas.openxmlformats.org/officeDocument/2006/relationships" name="Stock based compensation (Det54" sheetId="54" state="visible" r:id="rId54"/>
    <sheet xmlns:r="http://schemas.openxmlformats.org/officeDocument/2006/relationships" name="Reverse Stock Split (Details)" sheetId="55" state="visible" r:id="rId55"/>
    <sheet xmlns:r="http://schemas.openxmlformats.org/officeDocument/2006/relationships" name="Commitments and Contingent Li56" sheetId="56" state="visible" r:id="rId56"/>
    <sheet xmlns:r="http://schemas.openxmlformats.org/officeDocument/2006/relationships" name="Commitments and Contingent Li57" sheetId="57" state="visible" r:id="rId57"/>
  </sheets>
  <definedNames/>
  <calcPr calcId="124519" fullCalcOnLoad="1"/>
</workbook>
</file>

<file path=xl/sharedStrings.xml><?xml version="1.0" encoding="utf-8"?>
<sst xmlns="http://schemas.openxmlformats.org/spreadsheetml/2006/main" uniqueCount="484">
  <si>
    <t>Document and Entity Information - shares</t>
  </si>
  <si>
    <t>3 Months Ended</t>
  </si>
  <si>
    <t>Jun. 30, 2018</t>
  </si>
  <si>
    <t>Aug. 10, 2018</t>
  </si>
  <si>
    <t>Document And Entity Information</t>
  </si>
  <si>
    <t>Entity Registrant Name</t>
  </si>
  <si>
    <t>Freedom Holding Corp.</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Mar. 31, 2018</t>
  </si>
  <si>
    <t>ASSETS</t>
  </si>
  <si>
    <t>Cash and cash equivalents</t>
  </si>
  <si>
    <t>Restricted cash</t>
  </si>
  <si>
    <t>Trading securities</t>
  </si>
  <si>
    <t>Available-for-sale securities, at fair value</t>
  </si>
  <si>
    <t>Brokerage and other receivables, net</t>
  </si>
  <si>
    <t>Loans issued</t>
  </si>
  <si>
    <t>Deferred tax assets</t>
  </si>
  <si>
    <t>Fixed assets, net</t>
  </si>
  <si>
    <t>Intangible assets, net</t>
  </si>
  <si>
    <t>Goodwill</t>
  </si>
  <si>
    <t>Other assets, net</t>
  </si>
  <si>
    <t>TOTAL ASSETS</t>
  </si>
  <si>
    <t>LIABILITIES AND STOCKHOLDERS' EQUITY</t>
  </si>
  <si>
    <t>Securities sold, not yet purchased - at fair value</t>
  </si>
  <si>
    <t>Loans received</t>
  </si>
  <si>
    <t>Debt securities issued</t>
  </si>
  <si>
    <t>Customer liabilities</t>
  </si>
  <si>
    <t>Trade payables</t>
  </si>
  <si>
    <t>Deferred distribution payments</t>
  </si>
  <si>
    <t>Securities repurchase agreement obligation</t>
  </si>
  <si>
    <t>Other liabilities</t>
  </si>
  <si>
    <t>TOTAL LIABILITIES</t>
  </si>
  <si>
    <t>Commitments and Contingencies (Note 20)</t>
  </si>
  <si>
    <t xml:space="preserve"> </t>
  </si>
  <si>
    <t>STOCKHOLDERS' EQUITY</t>
  </si>
  <si>
    <t>Preferred stock - $0.001 par value; 20,000,000 shares authorized, no shares issued or outstanding</t>
  </si>
  <si>
    <t>Common stock - $0.001 par value; 500,000,000 shares authorized; 58,033,212 and 58,033,212 shares issued and outstanding as of June 30, 2018 and March 31, 2018, respectively</t>
  </si>
  <si>
    <t>Additional paid in capital</t>
  </si>
  <si>
    <t>Retained earnings</t>
  </si>
  <si>
    <t>Accumulated other comprehensive loss</t>
  </si>
  <si>
    <t>TOTAL STOCKHOLDERS' EQUITY</t>
  </si>
  <si>
    <t>TOTAL LIABILITIES AND STOCKHOLDERS' EQUITY</t>
  </si>
  <si>
    <t>(Recast)</t>
  </si>
  <si>
    <t>[1]</t>
  </si>
  <si>
    <t>See Notes 2 and 3 for information regarding recast amounts and basis of financial statement presentation.</t>
  </si>
  <si>
    <t>CONDENSED CONSOLIDATED BALANCE SHEETS (UNAUDITED) (Parenthetical) - $ / shares</t>
  </si>
  <si>
    <t>SHARE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STATEMENTS OF OTHER COMPREHENSIVE INCOME/(LOSS) (Unaudited) - USD ($) $ in Thousands</t>
  </si>
  <si>
    <t>Jun. 30, 2017</t>
  </si>
  <si>
    <t>Revenue:</t>
  </si>
  <si>
    <t>Fee and commission income</t>
  </si>
  <si>
    <t>Net gain/(loss) on trading securities</t>
  </si>
  <si>
    <t>Interest income</t>
  </si>
  <si>
    <t>Net gain on derivatives</t>
  </si>
  <si>
    <t>Net gain/(loss) on foreign exchange operations</t>
  </si>
  <si>
    <t>TOTAL REVENUE, NET</t>
  </si>
  <si>
    <t>Expense:</t>
  </si>
  <si>
    <t>Interest expense</t>
  </si>
  <si>
    <t>Fee and commission expense</t>
  </si>
  <si>
    <t>Operating expense</t>
  </si>
  <si>
    <t>Other expense/(income), net</t>
  </si>
  <si>
    <t>TOTAL EXPENSE</t>
  </si>
  <si>
    <t>NET INCOME/(LOSS) BEFORE INCOME TAX</t>
  </si>
  <si>
    <t>Income tax benefit</t>
  </si>
  <si>
    <t>NET INCOME/(LOSS)</t>
  </si>
  <si>
    <t>OTHER COMPREHENSIVE INCOME/(LOSS)</t>
  </si>
  <si>
    <t>Change in unrealized gain on investments available-for-sale, net of tax effect</t>
  </si>
  <si>
    <t>Reclassification adjustment relating to available-for-sale investments disposed of in the period, net of tax effect</t>
  </si>
  <si>
    <t>Foreign currency translation adjustments, net of tax</t>
  </si>
  <si>
    <t>COMPREHENSIVE INCOME/(LOSS)</t>
  </si>
  <si>
    <t>BASIC NET INCOME/(LOSS) PER COMMON SHARE</t>
  </si>
  <si>
    <t>DILUTED NET INCOME/(LOSS) PER COMMON SHARE</t>
  </si>
  <si>
    <t>Weighted average number of shares (basic)</t>
  </si>
  <si>
    <t>Weighted average number of shares (diluted)</t>
  </si>
  <si>
    <t>CONDENSED CONSOLIDATED STATEMENTS OF CASH FLOWS (Unaudited) - USD ($) $ in Thousands</t>
  </si>
  <si>
    <t>Cash Flows From Operating Activities</t>
  </si>
  <si>
    <t>Net income/(loss)</t>
  </si>
  <si>
    <t>Adjustments to reconcile net income/(loss) from operating activities:</t>
  </si>
  <si>
    <t>Depreciation and amortization</t>
  </si>
  <si>
    <t>Loss on sale of fixed assets</t>
  </si>
  <si>
    <t>Change in deferred taxes</t>
  </si>
  <si>
    <t>Stock compensation expense</t>
  </si>
  <si>
    <t>Unrealized loss on trading securities</t>
  </si>
  <si>
    <t>Net gain on derivative</t>
  </si>
  <si>
    <t>Net change in accrued interest</t>
  </si>
  <si>
    <t>Changes in operating assets and liabilities:</t>
  </si>
  <si>
    <t>Brokerage and other receivables</t>
  </si>
  <si>
    <t>Other assets</t>
  </si>
  <si>
    <t>Current income tax liability</t>
  </si>
  <si>
    <t>Securities sold, not yet purchased</t>
  </si>
  <si>
    <t>Net cash flows (used in)/from operating activities</t>
  </si>
  <si>
    <t>Cash Flows From Investing Activities</t>
  </si>
  <si>
    <t>Purchase of fixed assets</t>
  </si>
  <si>
    <t>Proceeds from sale of fixed assets</t>
  </si>
  <si>
    <t>Proceeds from sale of intangible assets</t>
  </si>
  <si>
    <t>Proceeds from sale/(purchase) of available-for-sale securities, at fair value</t>
  </si>
  <si>
    <t>Consideration paid for Asyl</t>
  </si>
  <si>
    <t>Cash received at acquisition</t>
  </si>
  <si>
    <t>Net cash flows used in investing activities</t>
  </si>
  <si>
    <t>Cash Flows From Financing Activities</t>
  </si>
  <si>
    <t>Proceeds from issuance of debt securities</t>
  </si>
  <si>
    <t>Repurchase of debt securities</t>
  </si>
  <si>
    <t>Proceeds from loans received</t>
  </si>
  <si>
    <t>Capital contributions</t>
  </si>
  <si>
    <t>Net cash flows from financing activities</t>
  </si>
  <si>
    <t>Effect of changes in foreign exchange rates on cash and cash equivalent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Income tax paid</t>
  </si>
  <si>
    <t>Asyl</t>
  </si>
  <si>
    <t>Non-cash investing and financing activities:</t>
  </si>
  <si>
    <t>Assets received from acquisition</t>
  </si>
  <si>
    <t>Liabilities assumed from acquisition</t>
  </si>
  <si>
    <t>Nettrader</t>
  </si>
  <si>
    <t>(Recast) | Asyl</t>
  </si>
  <si>
    <t>(Recast) | Nettrader</t>
  </si>
  <si>
    <t>Description of Business</t>
  </si>
  <si>
    <t>Description Of Business</t>
  </si>
  <si>
    <t>Overview Freedom Holding Corp. (the “Company” or “FRHC”)
is a corporation organized in the United States under the laws of the State of Nevada that owns several operating subsidiaries
that engage in a broad range of activities in the securities industry, including retail securities brokerage, research, investment
counseling, securities trading, market making, corporate investment banking and underwriting services in Central Asia. The Company
is headquartered in Almaty, Kazakhstan, with supporting administrative office locations in Russia, Cyprus and the United States. The Company owns directly, or through subsidiaries, the following
companies: LLC Investment Company Freedom Finance, a Moscow, Russia-based securities broker-dealer (“Freedom RU”);
FFIN Bank, a Moscow, Russia-based bank (“FFIN Bank”); JSC Freedom Finance, an Almaty, Kazakhstan-based securities broker-dealer
(“Freedom KZ”); FFINEU Investments Limited, a Limassol, Cyprus-based broker-dealer (“Freedom CY”); LLC
Freedom Finance Ukraine, a Kiev, Ukraine-based broker-dealer (“Freedom UA”); LLC Freedom Finance Uzbekistan, a Tashkent,
Uzbekistan-based broker-dealer (“Freedom UZ”); and FFIN Securities, Inc., a Nevada corporation (“FFIN”). The Company’s subsidiaries are professional participants on
the Kazakhstan Stock Exchange (KASE), Moscow Exchange (MOEX), Saint-Petersburg Exchange (SPB), the Ukrainian Exchange, and the
Republican Stock Exchange of Tashkent (UZSE). Freedom CY serves to provide the Company’s clients with operations support
and access to the investment opportunities, relative stability, and integrity of the U.S. and European securities markets, which
under the regulatory regimes of many jurisdictions where the Company operates do not currently allow investors direct access to
international securities markets.</t>
  </si>
  <si>
    <t>Summary of Significant Accounting Policies</t>
  </si>
  <si>
    <t>Accounting Policies [Abstract]</t>
  </si>
  <si>
    <t xml:space="preserve">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June 30, 2018, are not necessarily indicative of the results that may be expected for the year ended March 31, 2019. The Condensed Consolidated Balance Sheet at March 31, 2018, has been
derived from the audited consolidated financial statements at that date but does not include all the information and footnotes
required by generally accepted accounting principles for complete financial statements. The Company’s condensed consolidated financial statements present
the consolidated accounts of FRHC, FFIN, Freedom RU, Freedom KZ, FFIN Bank, Freedom CY, Freedom UA, Freedom UZ, LLC First Stock
Store (“Freedom 24”) and Branch Office of LLC IC Freedom Finance in Kazakhstan (“KZ Branch”). All significant
inter-company balances and transactions have been eliminated from the condensed consolidated financial statements. For further information, refer to the consolidated financial statements
and footnotes included in the Company’s Annual Report on Form 10-K for the year ended March 3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se income statements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new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Based on a review of the Company’s brokerage commission,
banking service commission and investment banking services commission contracts in place at the time of adoption, the Company does
not believe the actual timing of recognition of incentive fees under future contracts will be materially impacted in
the future. However, the new policy may result in incentive fees being recognized sooner in the future than they would
have been under the Company’s revenue recognition policy in place prior to the adoption of Topic 606.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zakhstan Stock Exchange
and represent commitments to purchase or sell a particular foreign currency at a future date and at a specific price. All gains and losses on foreign currency contracts were realized
during the three months ended June 30, 2018 and 2017, and are included in net gain on derivatives in the Condensed Consolidated
Statements of Operations and Statements of Other Comprehensive Income/(Loss). Functional currency 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nited States dollar. Monetary assets
and liabilities denominated in foreign currencies are translated into United State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For financial reporting purposes, foreign currencies are
translated into United State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loss)”
reserve.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income/(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reclassified to profit or 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Loss).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Company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18 and March 31, 2018, the Company had not recorded
any charges for impairment of long-lived assets. Impairment of goodwill As of June 30, 2018 and March 31, 2018, goodwill recorded in the
Company’s Condensed Consolidated Balance Sheets totaled $3,103 and $3,28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June 30, 2018 and March 31, 2018,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presented the deferred tax impacts of GILTI tax in its consolidated financial statements
for the quarter ended June 30, 2018.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Rent payable under operating leases is charged to expense on a straight-line
basis over the term of the relevant lease.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Recent accounting pronouncements In May 2018, the FASB issued ASU No. 2018-06, Codification Improvements
to Topic 942, Financial Services - Depository and Lending. The FASB issued this Update to supersede outdated guidance related to
the Office of the Comptroller of the Currency’s Banking Circular 202, Accounting for Net Deferred Tax Charges (Circular 202).
The Board has an ongoing project on its agenda about Codification improvements to clarify the FASB Accounting Standards Codification
or to correct unintended application of guidance. Those Codification improvement items generally are not expected to have a significant
effect on current accounting practice or to create a significant administrative cost for most entities. The amendments in this
Update are of a similar nature, and, therefore, the Board is addressing the improvements through the Codification improvements
project. The Board decided to issue a separate Update to increase stakeholders’ awareness of the improvements to Topic 942,
Financial Services—Depository and Lending. The amendments in this Update remove outdated guidance related to Circular 202
and should have no effect on reporting entities. ASU 2016-02, “Leases,” ASU 2018-01, “Land Easement
Practical Expedient for Transition to Topic 842,” ASU 2018-10, “Codification Improvements to Topic 842, Leases”
and ASU 2018-11, “Leases (Topic 842): Targeted Improvements”: In February 2016, the FASB issued ASU 2016-02 which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C 606. ASU
2016-02 also requires new qualitative and quantitative disclosures for both lessees and lessors. In July 2018 the FASB adopted
ASU 2018-10 which makes technical corrections and clarifications to the accounting guidance in Topic 842. For public entities, these ASU 2016-02, 2018-01, 2018-10 and 2018-11
are effective for fiscal years beginning after December 15, 2018, including interim periods therein, with early adoption permitted.
ASU 2016-02 requires lessees and lessors to recognize and measure leases at the beginning of the earliest period presented using
a modified retrospective approach. ASU 2018-11, adopted in July 2018, provides entities an optional transition method to apply
the new guidance as of the adoption date, rather than as of the earliest period presented. In transition, entities may elect certain
practical expedients when applying ASU 2016-02. These include a package of practical expedients that must be applied in its entirety
to all leases commencing before the effective date, unless the lease is modified, to not reassess (a) the existence of a lease,
(b) lease classification or (c) determination of initial direct costs, which effectively allows entities to carryforward accounting
conclusions under previous U.S. GAAP. ASU 2016-02 also includes a practical expedient to use hindsight in making judgments when
determining the lease term and any long-lived asset impairment. ASU 2018-01, adopted in January 2018, allows entities to elect
a practical expedient that would exclude application of ASU 2016-02 to land easements that existed prior to its adoption, if they
were not accounted for as leases under previous U.S. GAAP. ASU 2018-11 provides a lessor practical expedient for separating lease
and non-lease components. We are currently evaluating the effect of the standards on our ongoing financial reporting. </t>
  </si>
  <si>
    <t>Revision of Financial Statement</t>
  </si>
  <si>
    <t>Accounting Changes and Error Corrections [Abstract]</t>
  </si>
  <si>
    <t xml:space="preserve">When preparing the condensed consolidated financial statements as
of and for the three months ended June 30, 2018, management determined that certain amounts included in the Company’s condensed
consolidated financial statements as of March 31, 2018 and for the three months ended June 30, 2017 required revision, due to closing
of the acquisition of Freedom RU on June 29, 2017, and Freedom CY on November 1, 2017 and the closing of the mergers of Nettrader
LLC (“Nettrader”) in May 2018 and Asyl Invest JSC (“Asyl”) in April 2018, which were deemed to be entities
under common control with the Company. Certain reclassifications also have been made to the prior
year’s consolidated financial statements to enhance comparability with the current year’s consolidated financial
statements following the increase in intangible assets of the Company related to acquisition of the Tradernet trading
platform. As a result, certain line items have been amended in the Condensed Consolidated Balance Sheets. Comparative figures
have been adjusted to conform to the current period’s presentation. The previously issued Condensed Consolidated Balance Sheet as of
March 31, 2018, and Condensed Consolidated Statement of Operations and Statements of Other Comprehensive Income for the three months
ended June 30, 2017 have been revised as follows:
As of March 31, 2018
BALANCE SHEETS (RECAST) As previously reported Recast As recasted
ASSETS
Cash and cash equivalents $ 64,531 $ 1,200 $ 65,731
Restricted cash 13,671 8,291 21,962
Trading securities 212,319 276 212,595
Available-for-sale securities, at fair value 2 238 240
Brokerage and other receivables, net 21,109 3,745 24,854
Loans issued 8,754 - 8,754
Deferred tax assets 1,046 (274 ) 772
Fixed assets, net 2,362 209 2,571
Intangible assets, net - 5,531 5,531
Goodwill 1,798 1,490 3,288
Other assets, net 4,494 79 4,573
TOTAL ASSETS $ 330,086 $ 20,785 $ 350,871
LIABILITIES AND STOCKHOLDERS’ EQUITY
Securities sold, not yet purchased - at fair value $ 1,135 $ - $ 1,135
Loans received 7,143 - 7,143
Debt securities issued 10,840 382 11,222
Customer liabilities 21,855 8,817 30,672
Trade payables 8,998 15 9,013
Deferred distribution payments 8,534 - 8,534
Securities repurchase agreement obligation 154,775 - 154,775
Deferred income tax liabilities 387 (387 ) -
Other liabilities 1,319 57 1,376
TOTAL LIABILITIES 214,986 8,884 223,870
STOCKHOLDERS’ EQUITY
Preferred stock - - -
Common stock 58 - 58
Additional paid in capital 87,049 13,131 100,180
Retained earnings 35,387 (1,067 ) 34,320
Accumulated other comprehensive loss (7,394 ) (163 ) (7,557 )
TOTAL STOCKHOLDERS’ EQUITY 115,100 11,901 127,001
TOTAL LIABILITIES AND STOCKHOLDERS’ EQUITY $ 330,086 $ 20,785 $ 350,871
For the three months ended June 30, 2017
STATEMENTS OF OPERATIONS AND STATEMENTS OF OTHER COMPREHENSIVE INCOME (RECAST) As previously reported Recast As recasted
Revenue:
Fee and commission income $ 2,855 $ 202 $ 3,057
Net gain on trading securities 7,009 122 7,131
Interest income 2,584 63 2,647
Net gain on derivatives 490 - 490
Net gain on foreign exchange operations 617 42 659
TOTAL REVENUE, NET 13,555 429 13,984
Expense:
Interest expense 1,987 43 2,030
Fee and commission expense 238 51 289
Operating expense 2,911 752 3,663
Other expense, net 78 (33 ) 45
TOTAL EXPENSE 5,214 813 6,027
NET INCOME BEFORE INCOME TAX 8,341 (384 ) 7,957
Income tax benefit 31 2 33
NET INCOME $ 8,372 $ (382 ) $ 7,990
OTHER COMPREHENSIVE INCOME
Change in unrealized gain on investments available-for-sale, net of tax effect $ - $ (59 ) $ (59 )
Foreign currency translation adjustments, net of tax (1,758 ) (411 ) (2,169 )
COMPREHENSIVE INCOME $ 6,614 $ (852 ) $ 5,762 </t>
  </si>
  <si>
    <t>Cash and Cash Equivalents</t>
  </si>
  <si>
    <t>Cash and Cash Equivalents [Abstract]</t>
  </si>
  <si>
    <t>June 30, 2018
March 31, 2018 (Recast)
Securities purchased under reverse repurchase agreements $ 19,514 $ 27,389
Current account with commercial banks 7,616 9,032
Petty cash in bank vault and on hand 5,834 2,712
Current account with Central Depository (Kazakhstan) 4,588 1,280
Current accounts with brokers 3,781 22,749
Current account with National Settlement Depository (Russia) 1,770 1,244
Current account with Central Bank (Russia) 991 980
Accounts with stock exchange 814 214
Current account in clearing organizations 149 131
Total cash and cash equivalents $ 45,057 $ 65,731 As of June 30, 2018 and March 31, 2018, cash and cash equivalents
were not insured. As of June 30, 2018 and March 31, 2018, the cash and cash equivalents balance included collateralized securities
received under reverse repurchase agreements on the terms presented below:
June 30, 2018
Interest rates and remaining contractual maturity of the agreements
Average Interest rate Up to 30 days 30-90 days
Total
Securities purchased under reverse repurchase agreements
Corporate equity 14.88 % 9,156 9,656 18,812
Corporate debt 15.00 % 702 - 702
Total $ 9,858 $ 9,656 $ 19,514
March 31, 2018 (Recast)
Interest rates and remaining contractual maturity of the agreements
Average Interest rate Up to 30 days 30-90 days
Total
Securities purchased under reverse repurchase agreements
Corporate equity 14.99 % $ 11,095 $ 15,572 $ 26,667
Corporate debt 14.96 % 521 201 722
Total $ 11,616 $ 15,773 $ 27,389 The securities received by the Company as collateral under reverse
repurchase agreements are liquid trading securities with market quotes and significant trading volume. The fair value of collateral
received by the Company under reverse repurchase agreements as of June 30, 2018 and March 31, 2018, is $33,729 and $28,311, respectively.
For additional information please see Note 9 – Securities sold, not yet purchased – at fair value.</t>
  </si>
  <si>
    <t>Restricted Cash</t>
  </si>
  <si>
    <t>Restricted Cash [Abstract]</t>
  </si>
  <si>
    <t xml:space="preserve">As of June 30, 2018, and March 31, 2018, the Company’s restricted
cash consisted of deferred distribution payments, cash segregated in a special custody account for the exclusive benefit of our
brokerage customers and required reserves with the Central Bank of the Russian Federation which represents cash on hand balance
requirements. The deferred distribution payment amount is the reserve held for distribution to shareholders who have not yet claimed
their distributions from the 2011 sale of the Company’s oil and gas exploration and production operations of $8,534.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Restricted cash consisted of:
June 30, 2018 March 31, 2018 (Recast)
Brokerage customers’ cash $ 15,439 $ 12,963
Deferred distribution payments 8,534 8,534
Guaranty deposits 640 350
Reserve with Central Bank of Russia 189 115
Total restricted cash $ 24,802 $ 21,962 </t>
  </si>
  <si>
    <t>Trading Securities</t>
  </si>
  <si>
    <t>Debt Securities, Trading, and Equity Securities, FV-NI [Abstract]</t>
  </si>
  <si>
    <t xml:space="preserve">As of June 30, 2018, and March 31, 2018, trading securities consisted
of:
June 30, 2018 March 31, 2018 (Recast)
Equity securities $ 146,487 $ 177,339
Debt securities 37,615 34,986
Mutual investment funds 248 270
Total trading securities $ 184,350 $ 212,595 The following tables present trading securities assets in the condensed
consolidated financial statements at fair value on a recurring basis as of June 30, 2018 and March 31, 2018:
Fair Value Measurements at
June 30, 2018 using
Quoted Prices in Active Markets for Identical Assets Significant Other Observable Inputs Significant unobservable units
June 30, 2018 (Level 1) (Level 2) (Level 3)
Equity securities $ 146,487 $ 146,487 $ - $ -
Debt securities 37,615 37,615 - -
Mutual investment funds 248 248 - -
Total trading securities $ 184,350 $ 184,350 $ - $ -
Fair Value Measurements at
March 31, 2018 (Recast) using
Quoted Prices in Active Markets for Identical Assets Significant Other Observable Inputs Significant unobservable units
March 31, 2018 (Recast) (Level 1) (Level 2) (Level 3)
Equity securities $ 177,339 $ 177,339 $ - $ -
Debt securities 34,986 34,986 - -
Mutual investment funds 270 270 - -
Total trading securities $ 212,595 $ 212,595 $ - $ - </t>
  </si>
  <si>
    <t>Loans Issued</t>
  </si>
  <si>
    <t>As of June 30, 2018, and March 31, 2018 the Company had loans issued
in the amount of $16,757 and $8,754, respectively. Loans issued as of June 30, 2018, consisted of the following:
Amount Outstanding
Due Dates Average Interest Rate Fair Value of Collateral Loan Currency
Collateralized brokerage loans $ 4,720 Jan. 2019 – Feb. 2019 3.00% $ 4,479 USD
Uncollateralized brokerage loan $ 11,496 Sep. 2018 3.00% - KZT
Bank customer loans $ 541 Nov. 2018- Feb. 2028 12.59% - RUB Loans issued as of March 31, 2018, consisted of the following:
Amount Outstanding
Due Dates Average Interest Rate Fair Value of Collateral Loan Currency
Collateralized brokerage loans $ 5,371 Jan. 2019 – Feb. 2019 3.00% $ 6,992 USD
Uncollateralized brokerage loan $ 2,832 Jan. 2019 – Mar. 2019 0.00% - KZT
Bank customer loans $ 551 Nov. 2018- Feb. 2028 12.32% - RUB</t>
  </si>
  <si>
    <t>Deferred Tax Assets</t>
  </si>
  <si>
    <t>Deferred Tax Assets, Net [Abstract]</t>
  </si>
  <si>
    <t xml:space="preserve">The Company is subject to taxation in the Russian Federation, Kazakhstan,
Kyrgyzstan, Cyprus, Ukraine, Uzbekistan and the United States of America. The tax rates used for deferred tax assets and liabilities for the
three months ended June 30, 2018 and 2017, is 25% and 37.3%, respectively for the US and 20% for the Russian Federation, Kazakhstan,
Kyrgyzstan, Ukraine and Uzbekistan. Deferred tax assets and liabilities of the Company are comprised
of the following:
June 30, 2018 March 31, 2018 (Recast)
Deferred tax assets:
Tax losses carryforward $ 3,283 $ 3,050
GILTI losses 404 -
Accrued liabilities 34 49
Revaluation on trading securities 151 88
Stock compensation expenses 718 405
Valuation allowance (3,736 ) (2,433 )
Deferred tax assets 854 1,159
Deferred tax liabilities:
Revaluation on trading securities 42 387
Deferred tax liabilities
42 387
Net deferred tax assets $ 812 $ 772 During the three months ended June 30, 2018 and 2017, the effective
tax rate was equal to 2.13% and (0.41%), respectively. During the three months ended June 30, 2018, effective tax rate was primarily
impacted due to unrecognized tax losses carryforward on Freedom KZ and FRHC in the amount of $309 and $1,666, respectively, and
during the three months ended June 30, 2017 due to non-taxable gains on trading securities in Freedom KZ in the amount of $7,795. During the three-month period ended June 30, 2018, the Company realized
net loss before income tax of $7,033, primarily from operating expenses of the Company and losses of Freedom KZ on trading operations.
This resulted in the Company realizing an income tax benefit during the three months ended June 30, 2018 of $150. During the three
months ended June 30, 2017, the Company realized a net income before income tax of $7,957 primarily from non-taxable revenues generated
from Freedom KZ’s trading operations and utilized tax loss carryforwards of $203. This resulted in the Company realizing
an income tax benefit during the three months ended June 30, 2017 of $33. </t>
  </si>
  <si>
    <t>Securities Sold, Not Yet Purchased - At Fair Value</t>
  </si>
  <si>
    <t>Securities Sold Not Yet Purchased - At Fair Value</t>
  </si>
  <si>
    <t xml:space="preserve">As of June 30, 2018, and March 31, 2018, the Company’s securities
sold, not yet purchased – at fair value was $1,756 and $1,135 respectively. During the quarter ended June 30, 2018, the Company sold shares received
as a pledge under reverse repurchase agreements and recognized financial liabilities at fair value in the amount of $6,996, and
partially closed short position in the amount of $5,216 by purchasing securities from a third party, reducing the financial liability.
During the quarter ended June 30, 2018, the Company recognized a gain on the change in fair value of financial liabilities at fair
value through the Consolidated Statements of Operations and Statements of Other Comprehensive Income/(Loss) in the amount of $956
with a foreign exchange translation gain of $203.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 </t>
  </si>
  <si>
    <t>Derivative Liability</t>
  </si>
  <si>
    <t>Derivative Liability [Abstract]</t>
  </si>
  <si>
    <t>On December 28, 2016, Freedom RU entered into a derivative
instrument agreement with a related party that included a call option feature for the purchase of shares held by Freedom RU.
This call option was classified as a derivative liability in the Consolidated Balance Sheets and measured at each reporting
period using the Black-Scholes Model. The gain associated with this derivative instrument is recognized as a gain on
derivative instrument in the Consolidated Statements of Operations and Statements of Other Comprehensive Income. In exchange
for a $2,629 premium paid upfront, this derivative instrument granted the holder the right to purchase 11.8 million shares of
a top rated Russian commercial bank – Sberbank, on June 14, 2017, at a strike price $3.10 per share. The Company
recorded a derivative liability of $495 as of March 31, 2017, as a result of the fair value of the call option. On June 14,
2017, the derivative instrument expired, unexercised by the option holder, and the Company recognized a gain on the
derivative instrument of $490.</t>
  </si>
  <si>
    <t>Loans Received</t>
  </si>
  <si>
    <t>Loans Receivable, Net [Abstract]</t>
  </si>
  <si>
    <t>Borrower
Lender June 30, 2018 March 31, 2018 Interest rate
Term
Maturity
date
JSC Freedom Finance Bank $ 9,049 $ 7,044 7 % 1 year 2/5/2019
Freedom Holding Corp. Non-Bank 4,834 - 3 % 3 months 9/30/2018
FFINEU Investments Limited Non-Bank 94 99 1 % 1 year 12/11/2018
Total $ 13,977 $ 7,143 As of June 30, 2018 and March 31, 2018, the Company had received
United States dollar denominated loans from JSC AsiaCreditBank in the total amount of $8,954 and $7,031, respectively, under a
credit line agreement with $9,000 in total available for withdrawal. The Company pledged 3.1 million shares of Kcell with a fair
value $13,970 as of June 30, 2018, to collateralize the AsiaCreditBank loan. Non-bank loans received are unsecured. As of June
30, 2018 and March 31, 2018, accrued interest on the loans totaled $68 and $16, respectively.</t>
  </si>
  <si>
    <t>Debt Securities Issued</t>
  </si>
  <si>
    <t>Debt Securities [Abstract]</t>
  </si>
  <si>
    <t>June 30, 2018 March 31, 2018
(Recast)
Debt securities issued denominated in USD $ 10,605 $ 7,006
Debt securities issued denominated in KZT 9,253 4,025
Accrued interest 111 191
Total $ 19,969 $ 11,222 As of June 30, 2018, and March 31, 2018, the Company had bonds of
Freedom KZ issued under Kazakhstan law in the amount of $19,969 and $11,222 respectively. As of June 30, 2018, Company issued bonds
with fixed annual coupon rate ranging from 8% to 11.5% and maturity dates ranging from January 2019 to May 2021. As of March 31,
2018, debt securities issued included Asyl bonds in the amount of $3,015 with 8% fixed annual coupon rate and maturity date of
August 2018, which were fully redeemed in April 2018. Debt securities issued are initially recognized at the fair value
of the consideration received, less directly attributable transaction costs. Debt securities issued as of June 30, 2018 and March
31, 2018 included $111 and $191 accrued interest, respectively. The Freedom KZ bonds are actively traded on Kazakhstan Stock Exchange.</t>
  </si>
  <si>
    <t>Customer Liabilities</t>
  </si>
  <si>
    <t>Contract with Customer, Liability [Abstract]</t>
  </si>
  <si>
    <t xml:space="preserve">The Company recognizes customer liabilities associated with funds
held by our brokerage and bank customers. Customer liabilities consist of:
June 30, 2018 March 31, 2018 (Recast)
Brokerage customers $ 21,927 $ 21,367
Banking customers 18,475 9,305
Total $ 40,402 $ 30,672 </t>
  </si>
  <si>
    <t>Securities Repurchase Agreement Obligations</t>
  </si>
  <si>
    <t>Securities Sold under Agreements to Repurchase [Abstract]</t>
  </si>
  <si>
    <t>As of June 30, 2018, and March 31, 2018, trading securities included
collateralized securities subject to repurchase agreements as described in the following table:
June 30, 2018
Interest rates and remaining contractual maturity of the agreements
Average interest rate Up to 30 days 30-90 days Over 90 days Total
Securities sold under repurchase agreements
Corporate equity 12.26 % $ 86,961 $ 906 $ 6,532 $ 94,399
Corporate debt 6.83 % 9,896 - - 9,896
Non-US sovereign debt 8.41 % 10,277 - - 10,277
Total securities sold under repurchase agreements $ 107,134 $ 906 $ 6,532 $ 114,572
March 31, 2018 (Recast)
Interest rate and remaining contractual maturity of the agreements
Average interest rate Overnight and continuous Up to 30 days 30-90 days Total
Securities sold under repurchase agreements
Corporate equity 12.04 % $ 109,821 $ 8,961 $ 7,148 $ 125,930
Corporate debt 10.64 % 24,257 2,023 - 26,280
Non-US sovereign debt 8.54 % 2,565 - - 2,565
Total securities sold under repurchase agreements $ 136,643 $ 10,984 $ 7,148 $ 154,775 The fair value of collateral pledged under repurchase agreements
as of June 30, 2018 and March 31, 2018, was $155,459 and $203,140, respectively. Securities pledged as collateral by the Company under repurchase
agreements are liquid trading securities with market quotes and significant trading volume.</t>
  </si>
  <si>
    <t>Related Party Transactions</t>
  </si>
  <si>
    <t>Related Party Transactions [Abstract]</t>
  </si>
  <si>
    <t xml:space="preserve">On December 28, 2016, Freedom RU entered into a derivative instrument
agreement with a related party which included a call option feature. The gain or loss associated with this agreement is recognized
as gain on a derivative instrument in the Condensed Consolidated Statements of Operations and Statements of Other Comprehensive
Income/(Loss). The Company recorded a derivative liability of $495 as of March 31, 2017. On June 14, 2017, the derivative instrument
expired unexercised by the holder, and the Company recognized a gain on the derivative instrument of $490 for the three months
ended June 30, 2017. During the three months ended June 30, 2018 and 2017, the Company
earned commission income from related parties in the amounts of $4,439 and $661, respectively. Commission income earned from related
parties is comprised primarily of brokerage commissions and agency fees for referrals of new brokerage clients to other brokers
and commissions for money transfers by brokerage clients. As of June 30, 2018 and March 31, 2018, the Company had bank commission
receivables and receivable from brokerage clients from related parties totaling $615 and $1,055, respectively. Brokerage and other
receivables from related parties result principally from commissions receivable on the brokerage operations of related parties. As of June 30, 2018 and March 31, 2018, the Company had brokerage
accounts with related parties totaling $2,700 and $17,795, respectively. As of June 30, 2018, and March 31, 2018, the Company had loans issued
to related parties totaling $5 and $1,748, respectively. As of June 30, 2018, and March 31, 2018, the Company had margin lending
receivables with related parties totaling $10,818 and $8,748, respectively. As of June 30, 2018, and March 31, 2018, the Company had advances
received for the sale of fixed assets from a related party totaling $0 and $288, respectively. As of June 30, 2018, and March 31, 2018, the Company had margin lending
payables due to related parties, totaling $0 and $81, respectively. As of June 30, 2018, and March 31, 2018, the Company had loans received
from a related party totaling $843 and $99, respectively. As of June 30, 2018, and March 31, 2018, the Company had customer
liabilities on brokerage accounts and bank accounts of related parties totaling $11,104 and $3,402, respectively. As of June 30,
2018, and March 31, 2018, the Company had restricted customer cash on brokerage accounts and cash on bank accounts of related parties
totaling $9,762 and $2,004, respectively. </t>
  </si>
  <si>
    <t>Stockholders' Equity</t>
  </si>
  <si>
    <t xml:space="preserve">During the three months ended June 30, 2018, Mr. Turlov made capital
contributions of $225 to FRHC. At the time such contributions were made, Mr. Turlov was the Chief Executive Officer, Chairman of
the board, and majority shareholder of the Company. On June 29, 2017, the Company and Mr. Turlov closed the acquisition
of Freedom RU. Pursuant to the terms of the Acquisition Agreement, Mr. Turlov received a total of 20,665,023 shares of restricted
common stock in exchange for his 100% interest in Freedom RU. On October 6, 2017, the Company awarded restricted stock grants totaling
3,900,000 shares of its common stock to 16 employees and awarded nonqualified stock options to purchase an aggregate of 360,000
shares of its common stock to two employees. Of the 3,900,000 shares awarded pursuant to the restricted stock grant awards, 1,200,000
shares are subject to two-year vesting conditions and 2,700,000 shares are subject to three-year vesting conditions. All of the
nonqualified stock options are subject to three-year vesting conditions. The Company recorded stock based compensation expense
for restricted stock grants and stock options in the amount of $838 during the three months ended June 30, 2018. As disclosed in Note 1 on November 10, 2017, FRHC issued 12,758,011
shares of restricted Company common stock in exchange for Mr. Turlov 100% equity interest in Freedom CY and Freedom CY became a
wholly owned subsidiary of the Company. As disclosed in Note 1, on November 1, 2017, the Company entered
into a Share Exchange and Acquisition Agreement and agreed to issue 387,700 shares of restricted common stock to BusinessTrain
Ltd. to acquire 100% of the outstanding equity interest of Freedom UA. On December 8, 2017, the Company completed a private placement of
3,681,667 shares of its restricted common stock in exchange for an aggregate offering proceeds of $11,045. The shares of common
stock were sold to non-U.S. persons pursuant to the exemption from registration provided in Regulation S promulgated under
the Securities Act for offers and sales made outside the United States. Arkady Rakhilkin, a Company director, purchased 348,333
shares for $1,045. On March 2, 2018, the Company completed a private placement of 5,426,612
shares of its restricted common stock in exchange for an aggregate offering proceeds of $29,399. The shares of common stock were
sold to non-U.S. persons pursuant to the exemption from registration provided in Regulation S promulgated under the Securities
Act for offers and sales made outside the United States. Askar Tashtitov, a Company director, purchased 28,000 shares for $154. </t>
  </si>
  <si>
    <t>Stock based compensation</t>
  </si>
  <si>
    <t>Share-based Compensation [Abstract]</t>
  </si>
  <si>
    <t xml:space="preserve">As disclosed in Note 16, on October 6, 2017, the Company issued restricted
stock awards totaling 3,900,000 shares of its common stock to 16 employees and awarded nonqualified stock options to purchase an
aggregate of 360,000 shares of its common stock at a strike price $1.98 per share to two employees. Shares of restricted stock
have the same dividend and voting rights as common stock while options do not. All awards were issued at the fair value of the
underlying shares at the grant date. During the year ended March 31, 2018, stock options covering a total
of 360,000 shares of common stock were granted. No options were granted for the quarter ended June 30, 2018. Total compensation
expense related to options granted was $54 for the quarter ended June 30, 2018 and $0 for the quarter ended June 30, 2017. As of
June 30, 2018, there was total remaining compensation expense of $489 related to stock options, which will be recorded over a weighted
average period of approximately 2.27 years. No options were exercisable or exercised during the quarter ended June 30, 2018. The Company has determined fair value of stock options using the
Black-Scholes option valuation model based on the following key assumptions during the quarter ended June 30, 2018:
Vesting Period (years) 3
Volatility 165.33%
Risk-free rate 1.66% During the year ended March 31, 2018 a total of 3,900,000 restricted
shares were awarded. During the three months ended June 30, 2018, no restricted shares were awarded. The compensation expense related
to restricted stock awards was $784 during the quarter ended June 30, 2018, and $0 during the quarter ended June 30, 2017. As of
June 30, 2018, there was $5,884 of total unrecognized compensation cost related to nonvested shares of restricted stock granted.
The cost is expected to be recognized over a weighted average period of 1.96 years.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year ended June 30, 2018:
Shares Weighted Average Exercise Price Weighted Average Remaining Contractual Term (In Years) Aggregate Intrinsic Value
Outstanding, beginning of year $ 360,000 $ 1.98 9.27 $ 1,753
Granted - - - -
Exercised - - - -
Forfeited/cancelled/expired - - - -
Outstanding, at June 30, 2018 $ 360,000 $ 1.98 9.27 $ 1,879
Exercisable at June 30, 2018 $ - $ - - $ - The table below summarizes the activity for the Company's restricted
stock outstanding during the quarter ended June 30, 2018:
Shares Weighted Average Fair Value
Outstanding, beginning of year $ 3,900,000 $ 8,190
Granted -
Vested - -
Forfeited/cancelled/expired - -
Outstanding, at June 30, 2018 $ 3,900,000 $ 8,190 </t>
  </si>
  <si>
    <t>Acquisitions</t>
  </si>
  <si>
    <t>Business Combinations [Abstract]</t>
  </si>
  <si>
    <t>Acquisition of Asyl On April 12, 2018, we completed the acquisition and merger of Asyl
into the Company. This acquisition joined the two largest retail brokerage firms in Kazakhstan and increased our client accounts
in Kazakhstan by 16,000 accounts. Asyl was formerly controlled by Mr. Turlov since April 28, 2017. The Company agreed to acquire
Asyl from Mr. Turlov. We acquired Asyl for approximately $2.2 million, which was equal to the fair value of the net assets acquired
by the Company. When preparing the condensed consolidated financial statements for
the three months ended June 30, 2018, management determined that certain amounts included in the Company’s consolidated financial
statements as of March 31, 2018 and for the three months ended June 30, 2017 required revision, due to closing of the completion
of merger of Asyl in April 2018, which was deemed to be an entity under common control with the Company since April 28, 2017. Acquisition of Nettrader On May 28, 2018, we completed the acquisition and merger of Nettrader.
This resulted in the acquisition of approximately 16,000 new Russian client accounts. This acquisition also finalized our acquisition
of the Tradernet trading platform, a browser-based application and in some countries a supporting mobile app to facilitate our
customers’ trading activities and ability to monitor and manage all aspects of their personal accounts and participate in
our client social network. Nettrader was formerly owned by Mr. Turlov since May 18, 2017. We acquired Nettrader for approximately
$3.8 million, which was equal to the fair value of the net assets acquired by the Company. When preparing the condensed consolidated financial statements for
the three months ended June 30, 2018, management determined that certain amounts included in the Company’s consolidated financial
statements as of March 31, 2018 and for the three months ended June 30, 2017 required revision, due to closing of the completion
of merger of Nettrader in May 2018, which was deemed to be an entity under common control with the Company since May 18, 2017.</t>
  </si>
  <si>
    <t>Reverse Stock Split</t>
  </si>
  <si>
    <t xml:space="preserve">On September 6, 2017, the Company effected a one-share-for-twenty-five-shares
reverse stock split of its common stock. All share and earnings per share information has been retroactively adjusted to reflect
the stock split. The effect of this stock split on the Company’s earnings per share is as follows:
For the three months ended June 30, 2018
For the three months ended June 30, 2017 (Recast)
Basic and diluted net income per common share:
Net income/(loss) $ (6,883 ) $ 7,990
Net income/(loss) per common share - basic (in US dollars) $ (0.12 ) $ 0.71
Net income/(loss) per common share - diluted (in US dollars) $ (0.12 ) $ 0.71
Shares used in the calculation of net income per common share:
Basic 58,033,212 11,306,084
Diluted 58,191,542 11,306,084 </t>
  </si>
  <si>
    <t>Commitments and Contingent Liabilities</t>
  </si>
  <si>
    <t>Commitments and Contingencies Disclosure [Abstract]</t>
  </si>
  <si>
    <t xml:space="preserve">The table below shows approximate lease commitments and other contingent
liabilities of the Company as of June 30, 2018:
Contractual
obligations Total Less than 1 year 2-3 years
Office leases(1) $ 8,609 $ 5,568 $ 3,041
TOTAL $ 8,609 $ 5,568 $ 3,041
(1) The Company has number of lease agreements for office spaces in different locations. In general, all agreements are made for a one-year period with extension or termination provisions, except three lease agreements with longer lease terms. The Company’s rent expense for office
space was $1,086 and $377 for the three months ended June 30, 2018 and 2017, respectively. </t>
  </si>
  <si>
    <t>Subsequent Events</t>
  </si>
  <si>
    <t>Subsequent Events [Abstract]</t>
  </si>
  <si>
    <t>The Company evaluated all material events and transactions that occurred
after June 30, 2018 through August 14, 2018. During this period the Company did not have any additional material recognizable subsequent
events.</t>
  </si>
  <si>
    <t>Summary of Significant Accounting Policies (Policies)</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June 30, 2018, are not necessarily indicative of the results that may be expected for the year ended March 31, 2019. The Condensed Consolidated Balance Sheet at March 31, 2018, has been
derived from the audited consolidated financial statements at that date but does not include all the information and footnotes
required by generally accepted accounting principles for complete financial statements. The Company’s condensed consolidated financial statements present
the consolidated accounts of FRHC, FFIN, Freedom RU, Freedom KZ, FFIN Bank, Freedom CY, Freedom UA, Freedom UZ, LLC First Stock
Store (“Freedom 24”) and Branch Office of LLC IC Freedom Finance in Kazakhstan (“KZ Branch”). All significant
inter-company balances and transactions have been eliminated from the condensed consolidated financial statements. For further information, refer to the consolidated financial statements
and footnotes included in the Company’s Annual Report on Form 10-K for the year ended March 31, 2018.</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si>
  <si>
    <t>Revenue recognition</t>
  </si>
  <si>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The majority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se income statements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new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Based on a review of the Company’s brokerage commission,
banking service commission and investment banking services commission contracts in place at the time of adoption, the Company does
not believe the actual timing of recognition of incentive fees under future contracts will be materially impacted in
the future. However, the new policy may result in incentive fees being recognized sooner in the future than they would
have been under the Company’s revenue recognition policy in place prior to the adoption of Topic 606.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t>
  </si>
  <si>
    <t>Derivative financial instruments</t>
  </si>
  <si>
    <t xml:space="preserve">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zakhstan Stock Exchange
and represent commitments to purchase or sell a particular foreign currency at a future date and at a specific price. All gains and losses on foreign currency contracts were realized
during the three months ended June 30, 2018 and 2017, and are included in net gain on derivatives in the Condensed Consolidated
Statements of Operations and Statements of Other Comprehensive Income/(Loss). </t>
  </si>
  <si>
    <t>Functional currency</t>
  </si>
  <si>
    <t>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nited States dollar. Monetary assets
and liabilities denominated in foreign currencies are translated into United State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For financial reporting purposes, foreign currencies are
translated into United State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loss)”
reserve.</t>
  </si>
  <si>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si>
  <si>
    <t>Securities reverse repurchase and repurchase agreements</t>
  </si>
  <si>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si>
  <si>
    <t>Available-for-sale securities</t>
  </si>
  <si>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income/(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reclassified to profit or loss.</t>
  </si>
  <si>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t>
  </si>
  <si>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Loss).</t>
  </si>
  <si>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si>
  <si>
    <t>Derecognition of financial assets</t>
  </si>
  <si>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Company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18 and March 31, 2018, the Company had not recorded
any charges for impairment of long-lived assets.</t>
  </si>
  <si>
    <t>Impairment of goodwill</t>
  </si>
  <si>
    <t xml:space="preserve">As of June 30, 2018 and March 31, 2018, goodwill recorded in the
Company’s Condensed Consolidated Balance Sheets totaled $3,103 and $3,28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
  </si>
  <si>
    <t>Income taxes</t>
  </si>
  <si>
    <t xml:space="preserve">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June 30, 2018 and March 31, 2018,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presented the deferred tax impacts of GILTI tax in its consolidated financial statements
for the quarter ended June 30, 2018. </t>
  </si>
  <si>
    <t>Financial instruments</t>
  </si>
  <si>
    <t xml:space="preserve">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t>
  </si>
  <si>
    <t>Leases</t>
  </si>
  <si>
    <t xml:space="preserve">Rent payable under operating leases is charged to expense on a straight-line
basis over the term of the relevant lease. </t>
  </si>
  <si>
    <t>Fixed assets</t>
  </si>
  <si>
    <t xml:space="preserve">Fixed assets are carried at cost, net of accumulated depreciation.
Maintenance, repairs, and minor renewals are expensed as incurred. Depreciation is computed using the straight-line method over
the estimated useful lives of the assets, which range between three and seven years. </t>
  </si>
  <si>
    <t>Recent accounting pronouncements</t>
  </si>
  <si>
    <t>In May 2018, the FASB issued ASU No. 2018-06, Codification Improvements
to Topic 942, Financial Services - Depository and Lending. The FASB issued this Update to supersede outdated guidance related to
the Office of the Comptroller of the Currency’s Banking Circular 202, Accounting for Net Deferred Tax Charges (Circular 202).
The Board has an ongoing project on its agenda about Codification improvements to clarify the FASB Accounting Standards Codification
or to correct unintended application of guidance. Those Codification improvement items generally are not expected to have a significant
effect on current accounting practice or to create a significant administrative cost for most entities. The amendments in this
Update are of a similar nature, and, therefore, the Board is addressing the improvements through the Codification improvements
project. The Board decided to issue a separate Update to increase stakeholders’ awareness of the improvements to Topic 942,
Financial Services—Depository and Lending. The amendments in this Update remove outdated guidance related to Circular 202
and should have no effect on reporting entities. ASU 2016-02, “Leases,” ASU 2018-01, “Land Easement
Practical Expedient for Transition to Topic 842,” ASU 2018-10, “Codification Improvements to Topic 842, Leases”
and ASU 2018-11, “Leases (Topic 842): Targeted Improvements”: In February 2016, the FASB issued ASU 2016-02 which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C 606. ASU
2016-02 also requires new qualitative and quantitative disclosures for both lessees and lessors. In July 2018 the FASB adopted
ASU 2018-10 which makes technical corrections and clarifications to the accounting guidance in Topic 842. For public entities, these ASU 2016-02, 2018-01, 2018-10 and 2018-11
are effective for fiscal years beginning after December 15, 2018, including interim periods therein, with early adoption permitted.
ASU 2016-02 requires lessees and lessors to recognize and measure leases at the beginning of the earliest period presented using
a modified retrospective approach. ASU 2018-11, adopted in July 2018, provides entities an optional transition method to apply
the new guidance as of the adoption date, rather than as of the earliest period presented. In transition, entities may elect certain
practical expedients when applying ASU 2016-02. These include a package of practical expedients that must be applied in its entirety
to all leases commencing before the effective date, unless the lease is modified, to not reassess (a) the existence of a lease,
(b) lease classification or (c) determination of initial direct costs, which effectively allows entities to carryforward accounting
conclusions under previous U.S. GAAP. ASU 2016-02 also includes a practical expedient to use hindsight in making judgments when
determining the lease term and any long-lived asset impairment. ASU 2018-01, adopted in January 2018, allows entities to elect
a practical expedient that would exclude application of ASU 2016-02 to land easements that existed prior to its adoption, if they
were not accounted for as leases under previous U.S. GAAP. ASU 2018-11 provides a lessor practical expedient for separating lease
and non-lease components. We are currently evaluating the effect of the standards on our ongoing financial reporting.</t>
  </si>
  <si>
    <t>Revision of Financial Statement (Tables)</t>
  </si>
  <si>
    <t>Revision of financial statements</t>
  </si>
  <si>
    <t xml:space="preserve">As of March 31, 2018
BALANCE SHEETS (RECAST) As previously reported Recast As recasted
ASSETS
Cash and cash equivalents $ 64,531 $ 1,200 $ 65,731
Restricted cash 13,671 8,291 21,962
Trading securities 212,319 276 212,595
Available-for-sale securities, at fair value 2 238 240
Brokerage and other receivables, net 21,109 3,745 24,854
Loans issued 8,754 - 8,754
Deferred tax assets 1,046 (274 ) 772
Fixed assets, net 2,362 209 2,571
Intangible assets, net - 5,531 5,531
Goodwill 1,798 1,490 3,288
Other assets, net 4,494 79 4,573
TOTAL ASSETS $ 330,086 $ 20,785 $ 350,871
LIABILITIES AND STOCKHOLDERS’ EQUITY
Securities sold, not yet purchased - at fair value $ 1,135 $ - $ 1,135
Loans received 7,143 - 7,143
Debt securities issued 10,840 382 11,222
Customer liabilities 21,855 8,817 30,672
Trade payables 8,998 15 9,013
Deferred distribution payments 8,534 - 8,534
Securities repurchase agreement obligation 154,775 - 154,775
Deferred income tax liabilities 387 (387 ) -
Other liabilities 1,319 57 1,376
TOTAL LIABILITIES 214,986 8,884 223,870
STOCKHOLDERS’ EQUITY
Preferred stock - - -
Common stock 58 - 58
Additional paid in capital 87,049 13,131 100,180
Retained earnings 35,387 (1,067 ) 34,320
Accumulated other comprehensive loss (7,394 ) (163 ) (7,557 )
TOTAL STOCKHOLDERS’ EQUITY 115,100 11,901 127,001
TOTAL LIABILITIES AND STOCKHOLDERS’ EQUITY $ 330,086 $ 20,785 $ 350,871
For the three months ended June 30, 2017
STATEMENTS OF OPERATIONS AND STATEMENTS OF OTHER COMPREHENSIVE INCOME (RECAST) As previously reported Recast As recasted
Revenue:
Fee and commission income $ 2,855 $ 202 $ 3,057
Net gain on trading securities 7,009 122 7,131
Interest income 2,584 63 2,647
Net gain on derivatives 490 - 490
Net gain on foreign exchange operations 617 42 659
TOTAL REVENUE, NET 13,555 429 13,984
Expense:
Interest expense 1,987 43 2,030
Fee and commission expense 238 51 289
Operating expense 2,911 752 3,663
Other expense, net 78 (33 ) 45
TOTAL EXPENSE 5,214 813 6,027
NET INCOME BEFORE INCOME TAX 8,341 (384 ) 7,957
Income tax benefit 31 2 33
NET INCOME $ 8,372 $ (382 ) $ 7,990
OTHER COMPREHENSIVE INCOME
Change in unrealized gain on investments available-for-sale, net of tax effect $ - $ (59 ) $ (59 )
Foreign currency translation adjustments, net of tax (1,758 ) (411 ) (2,169 )
COMPREHENSIVE INCOME $ 6,614 $ (852 ) $ 5,762 </t>
  </si>
  <si>
    <t>Cash and Cash Equivalents (Tables)</t>
  </si>
  <si>
    <t xml:space="preserve">June 30, 2018
March 31, 2018 (Recast)
Securities purchased under reverse repurchase agreements $ 19,514 $ 27,389
Current account with commercial banks 7,616 9,032
Petty cash in bank vault and on hand 5,834 2,712
Current account with Central Depository (Kazakhstan) 4,588 1,280
Current accounts with brokers 3,781 22,749
Current account with National Settlement Depository (Russia) 1,770 1,244
Current account with Central Bank (Russia) 991 980
Accounts with stock exchange 814 214
Current account in clearing organizations 149 131
Total cash and cash equivalents $ 45,057 $ 65,731 </t>
  </si>
  <si>
    <t>Securities purchased under agreement to resell</t>
  </si>
  <si>
    <t xml:space="preserve">June 30, 2018
Interest rates and remaining contractual maturity of the agreements
Average Interest rate Up to 30 days 30-90 days
Total
Securities purchased under reverse repurchase agreements
Corporate equity 14.88 % 9,156 9,656 18,812
Corporate debt 15.00 % 702 - 702
Total $ 9,858 $ 9,656 $ 19,514
March 31, 2018 (Recast)
Interest rates and remaining contractual maturity of the agreements
Average Interest rate Up to 30 days 30-90 days
Total
Securities purchased under reverse repurchase agreements
Corporate equity 14.99 % $ 11,095 $ 15,572 $ 26,667
Corporate debt 14.96 % 521 201 722
Total $ 11,616 $ 15,773 $ 27,389 </t>
  </si>
  <si>
    <t>Restricted Cash (Tables)</t>
  </si>
  <si>
    <t>Schedule of restricted cash</t>
  </si>
  <si>
    <t xml:space="preserve">June 30, 2018 March 31, 2018 (Recast)
Brokerage customers’ cash $ 15,439 $ 12,963
Deferred distribution payments 8,534 8,534
Guaranty deposits 640 350
Reserve with Central Bank of Russia 189 115
Total restricted cash $ 24,802 $ 21,962 </t>
  </si>
  <si>
    <t>Trading Securities (Tables)</t>
  </si>
  <si>
    <t>Schedule of trading securities</t>
  </si>
  <si>
    <t xml:space="preserve">June 30, 2018 March 31, 2018 (Recast)
Equity securities $ 146,487 $ 177,339
Debt securities 37,615 34,986
Mutual investment funds 248 270
Total trading securities $ 184,350 $ 212,595 </t>
  </si>
  <si>
    <t>Assets and liabilities at fair value on a recurring basis</t>
  </si>
  <si>
    <t xml:space="preserve">Fair Value Measurements at
June 30, 2018 using
Quoted Prices in Active Markets for Identical Assets Significant Other Observable Inputs Significant unobservable units
June 30, 2018 (Level 1) (Level 2) (Level 3)
Equity securities $ 146,487 $ 146,487 $ - $ -
Debt securities 37,615 37,615 - -
Mutual investment funds 248 248 - -
Total trading securities $ 184,350 $ 184,350 $ - $ -
Fair Value Measurements at
March 31, 2018 (Recast) using
Quoted Prices in Active Markets for Identical Assets Significant Other Observable Inputs Significant unobservable units
March 31, 2018 (Recast) (Level 1) (Level 2) (Level 3)
Equity securities $ 177,339 $ 177,339 $ - $ -
Debt securities 34,986 34,986 - -
Mutual investment funds 270 270 - -
Total trading securities $ 212,595 $ 212,595 $ - $ - </t>
  </si>
  <si>
    <t>Loans Issued (Tables)</t>
  </si>
  <si>
    <t>Loans and Leases Receivable Disclosure [Abstract]</t>
  </si>
  <si>
    <t>Loans issued as of June 30, 2018, consisted of the following:
Amount Outstanding
Due Dates Average Interest Rate Fair Value of Collateral Loan Currency
Collateralized brokerage loans $ 4,720 Jan. 2019 – Feb. 2019 3.00% $ 4,479 USD
Uncollateralized brokerage loan $ 11,496 Sep. 2018 3.00% - KZT
Bank customer loans $ 541 Nov. 2018- Feb. 2028 12.59% - RUB Loans issued as of March 31, 2018, consisted of the following:
Amount Outstanding
Due Dates Average Interest Rate Fair Value of Collateral Loan Currency
Collateralized brokerage loans $ 5,371 Jan. 2019 – Feb. 2019 3.00% $ 6,992 USD
Uncollateralized brokerage loan $ 2,832 Jan. 2019 – Mar. 2019 0.00% - KZT
Bank customer loans $ 551 Nov. 2018- Feb. 2028 12.32% - RUB</t>
  </si>
  <si>
    <t>Deferred Tax Assets (Tables)</t>
  </si>
  <si>
    <t>Deferred tax assets and liabilities</t>
  </si>
  <si>
    <t xml:space="preserve">June 30, 2018 March 31, 2018 (Recast)
Deferred tax assets:
Tax losses carryforward $ 3,283 $ 3,050
GILTI losses 404 -
Accrued liabilities 34 49
Revaluation on trading securities 151 88
Stock compensation expenses 718 405
Valuation allowance (3,736 ) (2,433 )
Deferred tax assets 854 1,159
Deferred tax liabilities:
Revaluation on trading securities 42 387
Deferred tax liabilities
42 387
Net deferred tax assets $ 812 $ 772 </t>
  </si>
  <si>
    <t>Loans Received (Tables)</t>
  </si>
  <si>
    <t>Schedule of loans received</t>
  </si>
  <si>
    <t xml:space="preserve">Borrower
Lender June 30, 2018 March 31, 2018 Interest rate
Term
Maturity
date
JSC Freedom Finance Bank $ 9,049 $ 7,044 7 % 1 year 2/5/2019
Freedom Holding Corp. Non-Bank 4,834 - 3 % 3 months 9/30/2018
FFINEU Investments Limited Non-Bank 94 99 1 % 1 year 12/11/2018
Total $ 13,977 $ 7,143 </t>
  </si>
  <si>
    <t>Debt Securities Issued (Tables)</t>
  </si>
  <si>
    <t xml:space="preserve">June 30, 2018 March 31, 2018
(Recast)
Debt securities issued denominated in USD $ 10,605 $ 7,006
Debt securities issued denominated in KZT 9,253 4,025
Accrued interest 111 191
Total $ 19,969 $ 11,222 </t>
  </si>
  <si>
    <t>Customer Liabilities (Tables)</t>
  </si>
  <si>
    <t xml:space="preserve">June 30, 2018 March 31, 2018 (Recast)
Brokerage customers $ 21,927 $ 21,367
Banking customers 18,475 9,305
Total $ 40,402 $ 30,672 </t>
  </si>
  <si>
    <t>Securities Repurchase Agreement Obligation (Tables)</t>
  </si>
  <si>
    <t>Securities under repurchase agreement obligations</t>
  </si>
  <si>
    <t xml:space="preserve">June 30, 2018
Interest rates and remaining contractual maturity of the agreements
Average interest rate Up to 30 days 30-90 days Over 90 days Total
Securities sold under repurchase agreements
Corporate equity 12.26 % $ 86,961 $ 906 $ 6,532 $ 94,399
Corporate debt 6.83 % 9,896 - - 9,896
Non-US sovereign debt 8.41 % 10,277 - - 10,277
Total securities sold under repurchase agreements $ 107,134 $ 906 $ 6,532 $ 114,572
March 31, 2018 (Recast)
Interest rate and remaining contractual maturity of the agreements
Average interest rate Overnight and continuous Up to 30 days 30-90 days Total
Securities sold under repurchase agreements
Corporate equity 12.04 % $ 109,821 $ 8,961 $ 7,148 $ 125,930
Corporate debt 10.64 % 24,257 2,023 - 26,280
Non-US sovereign debt 8.54 % 2,565 - - 2,565
Total securities sold under repurchase agreements $ 136,643 $ 10,984 $ 7,148 $ 154,775 </t>
  </si>
  <si>
    <t>Stock based compensation (Tables)</t>
  </si>
  <si>
    <t>Assumptions used</t>
  </si>
  <si>
    <t>Vesting Period (years) 3
Volatility 165.33%
Risk-free rate 1.66%</t>
  </si>
  <si>
    <t>Summary of stock option activity</t>
  </si>
  <si>
    <t xml:space="preserve">Shares Weighted Average Exercise Price Weighted Average Remaining Contractual Term (In Years) Aggregate Intrinsic Value
Outstanding, beginning of year $ 360,000 $ 1.98 9.27 $ 1,753
Granted - - - -
Exercised - - - -
Forfeited/cancelled/expired - - - -
Outstanding, at June 30, 2018 $ 360,000 $ 1.98 9.27 $ 1,879
Exercisable at June 30, 2018 $ - $ - - $ - </t>
  </si>
  <si>
    <t>Resricted stock outstanding</t>
  </si>
  <si>
    <t xml:space="preserve">Shares Weighted Average Fair Value
Outstanding, beginning of year $ 3,900,000 $ 8,190
Granted -
Vested - -
Forfeited/cancelled/expired - -
Outstanding, at June 30, 2018 $ 3,900,000 $ 8,190 </t>
  </si>
  <si>
    <t>Reverse Stock Split (Tables)</t>
  </si>
  <si>
    <t>Stock split effect</t>
  </si>
  <si>
    <t xml:space="preserve">For the three months ended June 30, 2018
For the three months ended June 30, 2017 (Recast)
Basic and diluted net income per common share:
Net income/(loss) $ (6,883 ) $ 7,990
Net income/(loss) per common share - basic (in US dollars) $ (0.12 ) $ 0.71
Net income/(loss) per common share - diluted (in US dollars) $ (0.12 ) $ 0.71
Shares used in the calculation of net income per common share:
Basic 58,033,212 11,306,084
Diluted 58,191,542 11,306,084 </t>
  </si>
  <si>
    <t>Commitments and Contingent Liabilities (Tables)</t>
  </si>
  <si>
    <t>Commitments and contingencies</t>
  </si>
  <si>
    <t>Contractual
obligations Total Less than 1 year 2-3 years
Office leases(1) $ 8,609 $ 5,568 $ 3,041
TOTAL $ 8,609 $ 5,568 $ 3,041
(1) The Company has number of lease agreements for office spaces in different locations. In general, all agreements are made for a one-year period with extension or termination provisions, except three lease agreements with longer lease terms.</t>
  </si>
  <si>
    <t>Revision of Financial Statement (Details) - USD ($) $ in Thousands</t>
  </si>
  <si>
    <t>Preferred stock</t>
  </si>
  <si>
    <t>Common stock</t>
  </si>
  <si>
    <t>NET INCOME BEFORE INCOME TAX</t>
  </si>
  <si>
    <t>NET INCOME</t>
  </si>
  <si>
    <t>OTHER COMPREHENSIVE INCOME</t>
  </si>
  <si>
    <t>COMPREHENSIVE INCOME</t>
  </si>
  <si>
    <t>As Previously Reported</t>
  </si>
  <si>
    <t>Deferred income tax liabilities</t>
  </si>
  <si>
    <t>Revision</t>
  </si>
  <si>
    <t>Cash and Cash Equivalents (Details) - USD ($) $ in Thousands</t>
  </si>
  <si>
    <t>Total cash and cash equivalents</t>
  </si>
  <si>
    <t>Securities Purchased Under Reverse Repurchase Agreements</t>
  </si>
  <si>
    <t>Securities Purchased Under Reverse Repurchase Agreements | (Recast)</t>
  </si>
  <si>
    <t>Current account with commercial banks</t>
  </si>
  <si>
    <t>Current account with commercial banks | (Recast)</t>
  </si>
  <si>
    <t>Petty cash in bank vault and on hand</t>
  </si>
  <si>
    <t>Petty cash in bank vault and on hand | (Recast)</t>
  </si>
  <si>
    <t>Current account with Central Depository (Kazakhstan)</t>
  </si>
  <si>
    <t>Current account with Central Depository (Kazakhstan) | (Recast)</t>
  </si>
  <si>
    <t>Current accounts with brokers</t>
  </si>
  <si>
    <t>Current accounts with brokers | (Recast)</t>
  </si>
  <si>
    <t>Current account with National Settlement Depository (Russia)</t>
  </si>
  <si>
    <t>Current account with National Settlement Depository (Russia) | (Recast)</t>
  </si>
  <si>
    <t>Current account with Central Bank (Russia)</t>
  </si>
  <si>
    <t>Current account with Central Bank (Russia) | (Recast)</t>
  </si>
  <si>
    <t>Accounts with stock exchange</t>
  </si>
  <si>
    <t>Accounts with stock exchange | (Recast)</t>
  </si>
  <si>
    <t>Current account in clearing organizations</t>
  </si>
  <si>
    <t>Current account in clearing organizations | (Recast)</t>
  </si>
  <si>
    <t>Cash and Cash Equivalents (Details 1) - USD ($) $ in Thousands</t>
  </si>
  <si>
    <t>Remaining contractual maturity: up to 30 days</t>
  </si>
  <si>
    <t>Remaining contractual maturity: 30 - 90 days</t>
  </si>
  <si>
    <t>Total contractual maturity</t>
  </si>
  <si>
    <t>Corporate equity</t>
  </si>
  <si>
    <t>Average interest rate</t>
  </si>
  <si>
    <t>14.88%</t>
  </si>
  <si>
    <t>Corporate equity | (Recast)</t>
  </si>
  <si>
    <t>14.99%</t>
  </si>
  <si>
    <t>Corporate debt</t>
  </si>
  <si>
    <t>15.00%</t>
  </si>
  <si>
    <t>Corporate debt | (Recast)</t>
  </si>
  <si>
    <t>14.96%</t>
  </si>
  <si>
    <t>Restricted Cash (Details) - USD ($) $ in Thousands</t>
  </si>
  <si>
    <t>Brokerage customers cash</t>
  </si>
  <si>
    <t>Brokerage customers cash | (Recast)</t>
  </si>
  <si>
    <t>Deferred distribution payments | (Recast)</t>
  </si>
  <si>
    <t>Guaranty deposits</t>
  </si>
  <si>
    <t>Guaranty deposits | (Recast)</t>
  </si>
  <si>
    <t>Guaranty deposits | Reserve with Central Bank of Russia</t>
  </si>
  <si>
    <t>Reserve with Central Bank of Russia</t>
  </si>
  <si>
    <t>Trading Securities (Details) - USD ($) $ in Thousands</t>
  </si>
  <si>
    <t>Equity securities</t>
  </si>
  <si>
    <t>Equity securities | (Recast)</t>
  </si>
  <si>
    <t>Debt securities</t>
  </si>
  <si>
    <t>Debt securities | (Recast)</t>
  </si>
  <si>
    <t>Mutual investment funds</t>
  </si>
  <si>
    <t>Mutual investment funds | (Recast)</t>
  </si>
  <si>
    <t>Trading Securities (Details 1) - USD ($) $ in Thousands</t>
  </si>
  <si>
    <t>Level 1 | (Recast)</t>
  </si>
  <si>
    <t>Level 2 | (Recast)</t>
  </si>
  <si>
    <t>Level 3 | (Recast)</t>
  </si>
  <si>
    <t>Equity securities | Level 1</t>
  </si>
  <si>
    <t>Equity securities | Level 1 | (Recast)</t>
  </si>
  <si>
    <t>Equity securities | Level 2</t>
  </si>
  <si>
    <t>Equity securities | Level 2 | (Recast)</t>
  </si>
  <si>
    <t>Equity securities | Level 3</t>
  </si>
  <si>
    <t>Equity securities | Level 3 | (Recast)</t>
  </si>
  <si>
    <t>Debt securities | Level 1</t>
  </si>
  <si>
    <t>Debt securities | Level 1 | (Recast)</t>
  </si>
  <si>
    <t>Debt securities | Level 2</t>
  </si>
  <si>
    <t>Debt securities | Level 2 | (Recast)</t>
  </si>
  <si>
    <t>Debt securities | Level 3</t>
  </si>
  <si>
    <t>Debt securities | Level 3 | (Recast)</t>
  </si>
  <si>
    <t>Mutual investment funds | Level 1</t>
  </si>
  <si>
    <t>Mutual investment funds | Level 1 | (Recast)</t>
  </si>
  <si>
    <t>Mutual investment funds | Level 2</t>
  </si>
  <si>
    <t>Mutual investment funds | Level 2 | (Recast)</t>
  </si>
  <si>
    <t>Mutual investment funds | Level 3</t>
  </si>
  <si>
    <t>Mutual investment funds | Level 3 | (Recast)</t>
  </si>
  <si>
    <t>Loans Issued (Details) - USD ($) $ in Thousands</t>
  </si>
  <si>
    <t>12 Months Ended</t>
  </si>
  <si>
    <t>Mar. 31, 2017</t>
  </si>
  <si>
    <t>Collateralized brokerage loans</t>
  </si>
  <si>
    <t>Due dates</t>
  </si>
  <si>
    <t>Jan. 2019 - Feb. 2019</t>
  </si>
  <si>
    <t>3.00%</t>
  </si>
  <si>
    <t>Fair value of collateral</t>
  </si>
  <si>
    <t>Uncollateralized brokerage loan</t>
  </si>
  <si>
    <t>Sep. 2018</t>
  </si>
  <si>
    <t>Jan. 2019 - Mar. 2019</t>
  </si>
  <si>
    <t>0.00%</t>
  </si>
  <si>
    <t>Bank customer loans</t>
  </si>
  <si>
    <t>Nov. 2018 - Feb. 2028</t>
  </si>
  <si>
    <t>12.59%</t>
  </si>
  <si>
    <t>12.32%</t>
  </si>
  <si>
    <t>Deferred Tax Assets (Details) - USD ($) $ in Thousands</t>
  </si>
  <si>
    <t>Deferred tax asset:</t>
  </si>
  <si>
    <t>Tax losses carryforward</t>
  </si>
  <si>
    <t>GILTI losses</t>
  </si>
  <si>
    <t>Accrued liabilities</t>
  </si>
  <si>
    <t>Revaluation on trading securities</t>
  </si>
  <si>
    <t>Stock compensation expenses</t>
  </si>
  <si>
    <t>Valuation allowance</t>
  </si>
  <si>
    <t>Deferred tax assets, net</t>
  </si>
  <si>
    <t>Deferred tax liabilities:</t>
  </si>
  <si>
    <t>Deferred tax liabilities</t>
  </si>
  <si>
    <t>Net deferred tax assets</t>
  </si>
  <si>
    <t>Loans Received (Details) - USD ($) $ in Thousands</t>
  </si>
  <si>
    <t>JSC Freedom Finance</t>
  </si>
  <si>
    <t>Lender</t>
  </si>
  <si>
    <t>Bank</t>
  </si>
  <si>
    <t>Interest rate</t>
  </si>
  <si>
    <t>7.00%</t>
  </si>
  <si>
    <t>Term</t>
  </si>
  <si>
    <t>1 year</t>
  </si>
  <si>
    <t>Maturity date</t>
  </si>
  <si>
    <t>Feb. 5,
		2019</t>
  </si>
  <si>
    <t>Non-Bank</t>
  </si>
  <si>
    <t>3 months</t>
  </si>
  <si>
    <t>Sep. 30,
		2018</t>
  </si>
  <si>
    <t>FFINEU Investments Limited</t>
  </si>
  <si>
    <t>1.00%</t>
  </si>
  <si>
    <t>Dec. 11,
		2018</t>
  </si>
  <si>
    <t>Debt Securities Issued (Details) - USD ($) $ in Thousands</t>
  </si>
  <si>
    <t>Debt securities issued in USD</t>
  </si>
  <si>
    <t>Debt securities issued in KZT</t>
  </si>
  <si>
    <t>Accrued interest</t>
  </si>
  <si>
    <t>Total</t>
  </si>
  <si>
    <t>Customer Liabilities (Details) - USD ($) $ in Thousands</t>
  </si>
  <si>
    <t>Brokerage customers</t>
  </si>
  <si>
    <t>Brokerage customers | (Recast)</t>
  </si>
  <si>
    <t>Banking customers</t>
  </si>
  <si>
    <t>Banking customers | (Recast)</t>
  </si>
  <si>
    <t>Securities Repurchase Agreement Obligation (Details) - USD ($) $ in Thousands</t>
  </si>
  <si>
    <t>Remaining contractual maturity: overnight and continuous</t>
  </si>
  <si>
    <t>12.26%</t>
  </si>
  <si>
    <t>12.04%</t>
  </si>
  <si>
    <t>6.83%</t>
  </si>
  <si>
    <t>10.64%</t>
  </si>
  <si>
    <t>Non-US sovereign debt</t>
  </si>
  <si>
    <t>8.41%</t>
  </si>
  <si>
    <t>Non-US sovereign debt | (Recast)</t>
  </si>
  <si>
    <t>8.54%</t>
  </si>
  <si>
    <t>Stock based Compensation (Details)</t>
  </si>
  <si>
    <t>Vesting period (years)</t>
  </si>
  <si>
    <t>3 years</t>
  </si>
  <si>
    <t>Volatility</t>
  </si>
  <si>
    <t>165.33%</t>
  </si>
  <si>
    <t>Risk-free rate</t>
  </si>
  <si>
    <t>1.66%</t>
  </si>
  <si>
    <t>Stock based compensation (Details 1) $ / shares in Units, $ in Thousands</t>
  </si>
  <si>
    <t>Jun. 30, 2018USD ($)$ / sharesshares</t>
  </si>
  <si>
    <t>Options Outstanding, Beginning | shares</t>
  </si>
  <si>
    <t>Number of Options Granted | shares</t>
  </si>
  <si>
    <t>Number of Options Exercised | shares</t>
  </si>
  <si>
    <t>Forfeited/cancelled/expired | shares</t>
  </si>
  <si>
    <t>Options Outstanding, Ending | shares</t>
  </si>
  <si>
    <t>Options Exercisable, Ending | shares</t>
  </si>
  <si>
    <t>Weighted Average Exercise Price Outstanding, Beginning</t>
  </si>
  <si>
    <t>Weighted Average Exercise Price Granted</t>
  </si>
  <si>
    <t>.00</t>
  </si>
  <si>
    <t>Weighted Average Exercise Price Exercised</t>
  </si>
  <si>
    <t>Weighted Average Exercise Price Forfeited/cancelled/expired</t>
  </si>
  <si>
    <t>Weighted Average Exercise Price Outstanding, Ending</t>
  </si>
  <si>
    <t>Weighted Average Exercise Price Exercisable, Ending</t>
  </si>
  <si>
    <t>Weighted Average Remaining Contractual Life, Options Outstanding, Ending</t>
  </si>
  <si>
    <t>9 years 3 months 7 days</t>
  </si>
  <si>
    <t>Aggregate Intrinsic Value Options Outstanding, Beginning | $</t>
  </si>
  <si>
    <t>Aggregate Intrinsic Value Granted | $</t>
  </si>
  <si>
    <t>Aggregate Intrinsic Value Exercised | $</t>
  </si>
  <si>
    <t>Aggregate Intrinsic Value Cancelled or Forfeited</t>
  </si>
  <si>
    <t>Aggregate Intrinsic Value Options Outstanding, Ending | $</t>
  </si>
  <si>
    <t>Aggregate Intrinsic Value Exercisable, Ending | $</t>
  </si>
  <si>
    <t>Restricted Stock [Member]</t>
  </si>
  <si>
    <t>Weighted Average Fair Value Outstanding, Beginning</t>
  </si>
  <si>
    <t>Weighted Average Fair Value Granted</t>
  </si>
  <si>
    <t>Weighted Average Fair Value Vested</t>
  </si>
  <si>
    <t>Weighted Average Fair Value Forfeited/cancelled/expired</t>
  </si>
  <si>
    <t>Weighted Average Fair Value Outstanding, Ending</t>
  </si>
  <si>
    <t>Reverse Stock Split (Details) - USD ($) $ / shares in Units, $ in Thousands</t>
  </si>
  <si>
    <t>Basic and diluted net income per common share:</t>
  </si>
  <si>
    <t>Net income/(loss) per common share - basic</t>
  </si>
  <si>
    <t>Net income/(loss) per common share - diluted</t>
  </si>
  <si>
    <t>Shares used in the calculation of net income per common share:</t>
  </si>
  <si>
    <t>Basic</t>
  </si>
  <si>
    <t>Diluted</t>
  </si>
  <si>
    <t>Commitments and Contingent Liabilities (Details) $ in Thousands</t>
  </si>
  <si>
    <t>Jun. 30, 2018USD ($)</t>
  </si>
  <si>
    <t>Contractual obligations</t>
  </si>
  <si>
    <t>Less than 1 year</t>
  </si>
  <si>
    <t>2-3 years</t>
  </si>
  <si>
    <t>Office Lease</t>
  </si>
  <si>
    <t>Office Lease | Less than 1 year</t>
  </si>
  <si>
    <t>Office Lease | 2-3 years</t>
  </si>
  <si>
    <t>The Company has number of lease agreements for office spaces in different locations. In general, all agreements are made for a one-year period with extension or termination provisions, except three lease agreements with longer lease terms.</t>
  </si>
  <si>
    <t>Commitments and Contingent Liabilities (Details Narrative) - USD ($) $ in Thousands</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8033212</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45057</v>
      </c>
    </row>
    <row r="4" spans="1:4">
      <c r="A4" s="4" t="s">
        <v>31</v>
      </c>
      <c r="C4" s="5" t="n">
        <v>24802</v>
      </c>
    </row>
    <row r="5" spans="1:4">
      <c r="A5" s="4" t="s">
        <v>32</v>
      </c>
      <c r="C5" s="5" t="n">
        <v>184350</v>
      </c>
    </row>
    <row r="6" spans="1:4">
      <c r="A6" s="4" t="s">
        <v>33</v>
      </c>
      <c r="C6" s="5" t="n">
        <v>2</v>
      </c>
    </row>
    <row r="7" spans="1:4">
      <c r="A7" s="4" t="s">
        <v>34</v>
      </c>
      <c r="C7" s="5" t="n">
        <v>42245</v>
      </c>
    </row>
    <row r="8" spans="1:4">
      <c r="A8" s="4" t="s">
        <v>35</v>
      </c>
      <c r="C8" s="5" t="n">
        <v>16757</v>
      </c>
    </row>
    <row r="9" spans="1:4">
      <c r="A9" s="4" t="s">
        <v>36</v>
      </c>
      <c r="C9" s="5" t="n">
        <v>812</v>
      </c>
    </row>
    <row r="10" spans="1:4">
      <c r="A10" s="4" t="s">
        <v>37</v>
      </c>
      <c r="C10" s="5" t="n">
        <v>2471</v>
      </c>
    </row>
    <row r="11" spans="1:4">
      <c r="A11" s="4" t="s">
        <v>38</v>
      </c>
      <c r="C11" s="5" t="n">
        <v>4807</v>
      </c>
    </row>
    <row r="12" spans="1:4">
      <c r="A12" s="4" t="s">
        <v>39</v>
      </c>
      <c r="C12" s="5" t="n">
        <v>3103</v>
      </c>
    </row>
    <row r="13" spans="1:4">
      <c r="A13" s="4" t="s">
        <v>40</v>
      </c>
      <c r="C13" s="5" t="n">
        <v>4823</v>
      </c>
    </row>
    <row r="14" spans="1:4">
      <c r="A14" s="4" t="s">
        <v>41</v>
      </c>
      <c r="C14" s="5" t="n">
        <v>329229</v>
      </c>
    </row>
    <row r="15" spans="1:4">
      <c r="A15" s="3" t="s">
        <v>42</v>
      </c>
    </row>
    <row r="16" spans="1:4">
      <c r="A16" s="4" t="s">
        <v>43</v>
      </c>
      <c r="C16" s="5" t="n">
        <v>1756</v>
      </c>
    </row>
    <row r="17" spans="1:4">
      <c r="A17" s="4" t="s">
        <v>44</v>
      </c>
      <c r="C17" s="5" t="n">
        <v>13977</v>
      </c>
    </row>
    <row r="18" spans="1:4">
      <c r="A18" s="4" t="s">
        <v>45</v>
      </c>
      <c r="C18" s="5" t="n">
        <v>19969</v>
      </c>
    </row>
    <row r="19" spans="1:4">
      <c r="A19" s="4" t="s">
        <v>46</v>
      </c>
      <c r="C19" s="5" t="n">
        <v>40402</v>
      </c>
    </row>
    <row r="20" spans="1:4">
      <c r="A20" s="4" t="s">
        <v>47</v>
      </c>
      <c r="C20" s="5" t="n">
        <v>15742</v>
      </c>
    </row>
    <row r="21" spans="1:4">
      <c r="A21" s="4" t="s">
        <v>48</v>
      </c>
      <c r="C21" s="5" t="n">
        <v>8534</v>
      </c>
    </row>
    <row r="22" spans="1:4">
      <c r="A22" s="4" t="s">
        <v>49</v>
      </c>
      <c r="C22" s="5" t="n">
        <v>114572</v>
      </c>
    </row>
    <row r="23" spans="1:4">
      <c r="A23" s="4" t="s">
        <v>50</v>
      </c>
      <c r="C23" s="5" t="n">
        <v>2012</v>
      </c>
    </row>
    <row r="24" spans="1:4">
      <c r="A24" s="4" t="s">
        <v>51</v>
      </c>
      <c r="C24" s="5" t="n">
        <v>216964</v>
      </c>
    </row>
    <row r="25" spans="1:4">
      <c r="A25" s="4" t="s">
        <v>52</v>
      </c>
      <c r="C25" s="4" t="s">
        <v>53</v>
      </c>
    </row>
    <row r="26" spans="1:4">
      <c r="A26" s="3" t="s">
        <v>54</v>
      </c>
    </row>
    <row r="27" spans="1:4">
      <c r="A27" s="4" t="s">
        <v>55</v>
      </c>
      <c r="C27" s="5" t="n">
        <v>0</v>
      </c>
    </row>
    <row r="28" spans="1:4">
      <c r="A28" s="4" t="s">
        <v>56</v>
      </c>
      <c r="C28" s="5" t="n">
        <v>58</v>
      </c>
    </row>
    <row r="29" spans="1:4">
      <c r="A29" s="4" t="s">
        <v>57</v>
      </c>
      <c r="C29" s="5" t="n">
        <v>99003</v>
      </c>
    </row>
    <row r="30" spans="1:4">
      <c r="A30" s="4" t="s">
        <v>58</v>
      </c>
      <c r="C30" s="5" t="n">
        <v>27437</v>
      </c>
    </row>
    <row r="31" spans="1:4">
      <c r="A31" s="4" t="s">
        <v>59</v>
      </c>
      <c r="C31" s="5" t="n">
        <v>-14233</v>
      </c>
    </row>
    <row r="32" spans="1:4">
      <c r="A32" s="4" t="s">
        <v>60</v>
      </c>
      <c r="C32" s="5" t="n">
        <v>112265</v>
      </c>
    </row>
    <row r="33" spans="1:4">
      <c r="A33" s="4" t="s">
        <v>61</v>
      </c>
      <c r="C33" s="7" t="n">
        <v>329229</v>
      </c>
    </row>
    <row r="34" spans="1:4">
      <c r="A34" s="4" t="s">
        <v>62</v>
      </c>
    </row>
    <row r="35" spans="1:4">
      <c r="A35" s="3" t="s">
        <v>29</v>
      </c>
    </row>
    <row r="36" spans="1:4">
      <c r="A36" s="4" t="s">
        <v>30</v>
      </c>
      <c r="B36" s="4" t="s">
        <v>63</v>
      </c>
      <c r="D36" s="7" t="n">
        <v>65731</v>
      </c>
    </row>
    <row r="37" spans="1:4">
      <c r="A37" s="4" t="s">
        <v>31</v>
      </c>
      <c r="B37" s="4" t="s">
        <v>63</v>
      </c>
      <c r="D37" s="5" t="n">
        <v>21962</v>
      </c>
    </row>
    <row r="38" spans="1:4">
      <c r="A38" s="4" t="s">
        <v>32</v>
      </c>
      <c r="B38" s="4" t="s">
        <v>63</v>
      </c>
      <c r="D38" s="5" t="n">
        <v>212595</v>
      </c>
    </row>
    <row r="39" spans="1:4">
      <c r="A39" s="4" t="s">
        <v>33</v>
      </c>
      <c r="B39" s="4" t="s">
        <v>63</v>
      </c>
      <c r="D39" s="5" t="n">
        <v>240</v>
      </c>
    </row>
    <row r="40" spans="1:4">
      <c r="A40" s="4" t="s">
        <v>34</v>
      </c>
      <c r="B40" s="4" t="s">
        <v>63</v>
      </c>
      <c r="D40" s="5" t="n">
        <v>24854</v>
      </c>
    </row>
    <row r="41" spans="1:4">
      <c r="A41" s="4" t="s">
        <v>35</v>
      </c>
      <c r="B41" s="4" t="s">
        <v>63</v>
      </c>
      <c r="D41" s="5" t="n">
        <v>8754</v>
      </c>
    </row>
    <row r="42" spans="1:4">
      <c r="A42" s="4" t="s">
        <v>36</v>
      </c>
      <c r="B42" s="4" t="s">
        <v>63</v>
      </c>
      <c r="D42" s="5" t="n">
        <v>772</v>
      </c>
    </row>
    <row r="43" spans="1:4">
      <c r="A43" s="4" t="s">
        <v>37</v>
      </c>
      <c r="B43" s="4" t="s">
        <v>63</v>
      </c>
      <c r="D43" s="5" t="n">
        <v>2571</v>
      </c>
    </row>
    <row r="44" spans="1:4">
      <c r="A44" s="4" t="s">
        <v>38</v>
      </c>
      <c r="B44" s="4" t="s">
        <v>63</v>
      </c>
      <c r="D44" s="5" t="n">
        <v>5531</v>
      </c>
    </row>
    <row r="45" spans="1:4">
      <c r="A45" s="4" t="s">
        <v>39</v>
      </c>
      <c r="B45" s="4" t="s">
        <v>63</v>
      </c>
      <c r="D45" s="5" t="n">
        <v>3288</v>
      </c>
    </row>
    <row r="46" spans="1:4">
      <c r="A46" s="4" t="s">
        <v>40</v>
      </c>
      <c r="B46" s="4" t="s">
        <v>63</v>
      </c>
      <c r="D46" s="5" t="n">
        <v>4573</v>
      </c>
    </row>
    <row r="47" spans="1:4">
      <c r="A47" s="4" t="s">
        <v>41</v>
      </c>
      <c r="B47" s="4" t="s">
        <v>63</v>
      </c>
      <c r="D47" s="5" t="n">
        <v>350871</v>
      </c>
    </row>
    <row r="48" spans="1:4">
      <c r="A48" s="3" t="s">
        <v>42</v>
      </c>
    </row>
    <row r="49" spans="1:4">
      <c r="A49" s="4" t="s">
        <v>43</v>
      </c>
      <c r="B49" s="4" t="s">
        <v>63</v>
      </c>
      <c r="D49" s="5" t="n">
        <v>1135</v>
      </c>
    </row>
    <row r="50" spans="1:4">
      <c r="A50" s="4" t="s">
        <v>44</v>
      </c>
      <c r="B50" s="4" t="s">
        <v>63</v>
      </c>
      <c r="D50" s="5" t="n">
        <v>7143</v>
      </c>
    </row>
    <row r="51" spans="1:4">
      <c r="A51" s="4" t="s">
        <v>45</v>
      </c>
      <c r="B51" s="4" t="s">
        <v>63</v>
      </c>
      <c r="D51" s="5" t="n">
        <v>11222</v>
      </c>
    </row>
    <row r="52" spans="1:4">
      <c r="A52" s="4" t="s">
        <v>46</v>
      </c>
      <c r="B52" s="4" t="s">
        <v>63</v>
      </c>
      <c r="D52" s="5" t="n">
        <v>30672</v>
      </c>
    </row>
    <row r="53" spans="1:4">
      <c r="A53" s="4" t="s">
        <v>47</v>
      </c>
      <c r="B53" s="4" t="s">
        <v>63</v>
      </c>
      <c r="D53" s="5" t="n">
        <v>9013</v>
      </c>
    </row>
    <row r="54" spans="1:4">
      <c r="A54" s="4" t="s">
        <v>48</v>
      </c>
      <c r="B54" s="4" t="s">
        <v>63</v>
      </c>
      <c r="D54" s="5" t="n">
        <v>8534</v>
      </c>
    </row>
    <row r="55" spans="1:4">
      <c r="A55" s="4" t="s">
        <v>49</v>
      </c>
      <c r="B55" s="4" t="s">
        <v>63</v>
      </c>
      <c r="D55" s="5" t="n">
        <v>154775</v>
      </c>
    </row>
    <row r="56" spans="1:4">
      <c r="A56" s="4" t="s">
        <v>50</v>
      </c>
      <c r="B56" s="4" t="s">
        <v>63</v>
      </c>
      <c r="D56" s="5" t="n">
        <v>1376</v>
      </c>
    </row>
    <row r="57" spans="1:4">
      <c r="A57" s="4" t="s">
        <v>51</v>
      </c>
      <c r="B57" s="4" t="s">
        <v>63</v>
      </c>
      <c r="D57" s="5" t="n">
        <v>223870</v>
      </c>
    </row>
    <row r="58" spans="1:4">
      <c r="A58" s="4" t="s">
        <v>52</v>
      </c>
      <c r="B58" s="4" t="s">
        <v>63</v>
      </c>
      <c r="D58" s="4" t="s">
        <v>53</v>
      </c>
    </row>
    <row r="59" spans="1:4">
      <c r="A59" s="3" t="s">
        <v>54</v>
      </c>
    </row>
    <row r="60" spans="1:4">
      <c r="A60" s="4" t="s">
        <v>55</v>
      </c>
      <c r="B60" s="4" t="s">
        <v>63</v>
      </c>
      <c r="D60" s="5" t="n">
        <v>0</v>
      </c>
    </row>
    <row r="61" spans="1:4">
      <c r="A61" s="4" t="s">
        <v>56</v>
      </c>
      <c r="B61" s="4" t="s">
        <v>63</v>
      </c>
      <c r="D61" s="5" t="n">
        <v>58</v>
      </c>
    </row>
    <row r="62" spans="1:4">
      <c r="A62" s="4" t="s">
        <v>57</v>
      </c>
      <c r="B62" s="4" t="s">
        <v>63</v>
      </c>
      <c r="D62" s="5" t="n">
        <v>100180</v>
      </c>
    </row>
    <row r="63" spans="1:4">
      <c r="A63" s="4" t="s">
        <v>58</v>
      </c>
      <c r="B63" s="4" t="s">
        <v>63</v>
      </c>
      <c r="D63" s="5" t="n">
        <v>34320</v>
      </c>
    </row>
    <row r="64" spans="1:4">
      <c r="A64" s="4" t="s">
        <v>59</v>
      </c>
      <c r="B64" s="4" t="s">
        <v>63</v>
      </c>
      <c r="D64" s="5" t="n">
        <v>-7557</v>
      </c>
    </row>
    <row r="65" spans="1:4">
      <c r="A65" s="4" t="s">
        <v>60</v>
      </c>
      <c r="B65" s="4" t="s">
        <v>63</v>
      </c>
      <c r="D65" s="5" t="n">
        <v>127001</v>
      </c>
    </row>
    <row r="66" spans="1:4">
      <c r="A66" s="4" t="s">
        <v>61</v>
      </c>
      <c r="B66" s="4" t="s">
        <v>63</v>
      </c>
      <c r="D66" s="7" t="n">
        <v>350871</v>
      </c>
    </row>
    <row r="67" spans="1:4"/>
    <row r="68" spans="1:4">
      <c r="A68" s="4" t="s">
        <v>63</v>
      </c>
      <c r="B68" s="4" t="s">
        <v>64</v>
      </c>
    </row>
  </sheetData>
  <mergeCells count="3">
    <mergeCell ref="A1:B1"/>
    <mergeCell ref="A67:C67"/>
    <mergeCell ref="B68:C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5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30</v>
      </c>
      <c r="B9" s="4" t="s">
        <v>218</v>
      </c>
    </row>
    <row r="10" spans="1:2">
      <c r="A10" s="4" t="s">
        <v>219</v>
      </c>
      <c r="B10" s="4" t="s">
        <v>220</v>
      </c>
    </row>
    <row r="11" spans="1:2">
      <c r="A11" s="4" t="s">
        <v>221</v>
      </c>
      <c r="B11" s="4" t="s">
        <v>222</v>
      </c>
    </row>
    <row r="12" spans="1:2">
      <c r="A12" s="4" t="s">
        <v>32</v>
      </c>
      <c r="B12" s="4" t="s">
        <v>223</v>
      </c>
    </row>
    <row r="13" spans="1:2">
      <c r="A13" s="4" t="s">
        <v>45</v>
      </c>
      <c r="B13" s="4" t="s">
        <v>224</v>
      </c>
    </row>
    <row r="14" spans="1:2">
      <c r="A14" s="4" t="s">
        <v>11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54</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57</v>
      </c>
    </row>
    <row r="4" spans="1:2">
      <c r="A4" s="4" t="s">
        <v>30</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5</v>
      </c>
      <c r="C1" s="2" t="s">
        <v>2</v>
      </c>
      <c r="D1" s="2" t="s">
        <v>28</v>
      </c>
    </row>
    <row r="2" spans="1:4">
      <c r="A2" s="3" t="s">
        <v>66</v>
      </c>
    </row>
    <row r="3" spans="1:4">
      <c r="A3" s="4" t="s">
        <v>67</v>
      </c>
      <c r="C3" s="8" t="n">
        <v>0.001</v>
      </c>
    </row>
    <row r="4" spans="1:4">
      <c r="A4" s="4" t="s">
        <v>68</v>
      </c>
      <c r="C4" s="5" t="n">
        <v>20000000</v>
      </c>
    </row>
    <row r="5" spans="1:4">
      <c r="A5" s="4" t="s">
        <v>69</v>
      </c>
      <c r="C5" s="5" t="n">
        <v>0</v>
      </c>
    </row>
    <row r="6" spans="1:4">
      <c r="A6" s="4" t="s">
        <v>70</v>
      </c>
      <c r="C6" s="5" t="n">
        <v>0</v>
      </c>
    </row>
    <row r="7" spans="1:4">
      <c r="A7" s="4" t="s">
        <v>71</v>
      </c>
      <c r="C7" s="8" t="n">
        <v>0.001</v>
      </c>
    </row>
    <row r="8" spans="1:4">
      <c r="A8" s="4" t="s">
        <v>72</v>
      </c>
      <c r="C8" s="5" t="n">
        <v>500000000</v>
      </c>
    </row>
    <row r="9" spans="1:4">
      <c r="A9" s="4" t="s">
        <v>73</v>
      </c>
      <c r="C9" s="5" t="n">
        <v>58033212</v>
      </c>
    </row>
    <row r="10" spans="1:4">
      <c r="A10" s="4" t="s">
        <v>74</v>
      </c>
      <c r="C10" s="5" t="n">
        <v>58033212</v>
      </c>
    </row>
    <row r="11" spans="1:4">
      <c r="A11" s="4" t="s">
        <v>62</v>
      </c>
    </row>
    <row r="12" spans="1:4">
      <c r="A12" s="3" t="s">
        <v>66</v>
      </c>
    </row>
    <row r="13" spans="1:4">
      <c r="A13" s="4" t="s">
        <v>67</v>
      </c>
      <c r="B13" s="4" t="s">
        <v>63</v>
      </c>
      <c r="D13" s="8" t="n">
        <v>0.001</v>
      </c>
    </row>
    <row r="14" spans="1:4">
      <c r="A14" s="4" t="s">
        <v>68</v>
      </c>
      <c r="B14" s="4" t="s">
        <v>63</v>
      </c>
      <c r="D14" s="5" t="n">
        <v>20000000</v>
      </c>
    </row>
    <row r="15" spans="1:4">
      <c r="A15" s="4" t="s">
        <v>69</v>
      </c>
      <c r="D15" s="5" t="n">
        <v>0</v>
      </c>
    </row>
    <row r="16" spans="1:4">
      <c r="A16" s="4" t="s">
        <v>70</v>
      </c>
      <c r="D16" s="5" t="n">
        <v>0</v>
      </c>
    </row>
    <row r="17" spans="1:4">
      <c r="A17" s="4" t="s">
        <v>71</v>
      </c>
      <c r="B17" s="4" t="s">
        <v>63</v>
      </c>
      <c r="D17" s="8" t="n">
        <v>0.001</v>
      </c>
    </row>
    <row r="18" spans="1:4">
      <c r="A18" s="4" t="s">
        <v>72</v>
      </c>
      <c r="B18" s="4" t="s">
        <v>63</v>
      </c>
      <c r="D18" s="5" t="n">
        <v>500000000</v>
      </c>
    </row>
    <row r="19" spans="1:4">
      <c r="A19" s="4" t="s">
        <v>73</v>
      </c>
      <c r="B19" s="4" t="s">
        <v>63</v>
      </c>
      <c r="D19" s="5" t="n">
        <v>58033212</v>
      </c>
    </row>
    <row r="20" spans="1:4">
      <c r="A20" s="4" t="s">
        <v>74</v>
      </c>
      <c r="B20" s="4" t="s">
        <v>63</v>
      </c>
      <c r="D20" s="5" t="n">
        <v>58033212</v>
      </c>
    </row>
    <row r="21" spans="1:4"/>
    <row r="22" spans="1:4">
      <c r="A22" s="4" t="s">
        <v>63</v>
      </c>
      <c r="B22" s="4" t="s">
        <v>64</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16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6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35</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0</v>
      </c>
    </row>
    <row r="4" spans="1:2">
      <c r="A4" s="4" t="s">
        <v>45</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3</v>
      </c>
    </row>
    <row r="4" spans="1:2">
      <c r="A4" s="4" t="s">
        <v>46</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7" t="n">
        <v>5428</v>
      </c>
    </row>
    <row r="5" spans="1:4">
      <c r="A5" s="4" t="s">
        <v>79</v>
      </c>
      <c r="C5" s="5" t="n">
        <v>-3288</v>
      </c>
    </row>
    <row r="6" spans="1:4">
      <c r="A6" s="4" t="s">
        <v>80</v>
      </c>
      <c r="C6" s="5" t="n">
        <v>7372</v>
      </c>
    </row>
    <row r="7" spans="1:4">
      <c r="A7" s="4" t="s">
        <v>81</v>
      </c>
      <c r="C7" s="5" t="n">
        <v>0</v>
      </c>
    </row>
    <row r="8" spans="1:4">
      <c r="A8" s="4" t="s">
        <v>82</v>
      </c>
      <c r="C8" s="5" t="n">
        <v>-2110</v>
      </c>
    </row>
    <row r="9" spans="1:4">
      <c r="A9" s="4" t="s">
        <v>83</v>
      </c>
      <c r="C9" s="5" t="n">
        <v>7402</v>
      </c>
    </row>
    <row r="10" spans="1:4">
      <c r="A10" s="3" t="s">
        <v>84</v>
      </c>
    </row>
    <row r="11" spans="1:4">
      <c r="A11" s="4" t="s">
        <v>85</v>
      </c>
      <c r="C11" s="5" t="n">
        <v>4614</v>
      </c>
    </row>
    <row r="12" spans="1:4">
      <c r="A12" s="4" t="s">
        <v>86</v>
      </c>
      <c r="C12" s="5" t="n">
        <v>764</v>
      </c>
    </row>
    <row r="13" spans="1:4">
      <c r="A13" s="4" t="s">
        <v>87</v>
      </c>
      <c r="C13" s="5" t="n">
        <v>9111</v>
      </c>
    </row>
    <row r="14" spans="1:4">
      <c r="A14" s="4" t="s">
        <v>88</v>
      </c>
      <c r="C14" s="5" t="n">
        <v>-54</v>
      </c>
    </row>
    <row r="15" spans="1:4">
      <c r="A15" s="4" t="s">
        <v>89</v>
      </c>
      <c r="C15" s="5" t="n">
        <v>14435</v>
      </c>
    </row>
    <row r="16" spans="1:4">
      <c r="A16" s="4" t="s">
        <v>90</v>
      </c>
      <c r="C16" s="5" t="n">
        <v>-7033</v>
      </c>
    </row>
    <row r="17" spans="1:4">
      <c r="A17" s="4" t="s">
        <v>91</v>
      </c>
      <c r="C17" s="5" t="n">
        <v>150</v>
      </c>
    </row>
    <row r="18" spans="1:4">
      <c r="A18" s="4" t="s">
        <v>92</v>
      </c>
      <c r="C18" s="5" t="n">
        <v>-6883</v>
      </c>
    </row>
    <row r="19" spans="1:4">
      <c r="A19" s="3" t="s">
        <v>93</v>
      </c>
    </row>
    <row r="20" spans="1:4">
      <c r="A20" s="4" t="s">
        <v>94</v>
      </c>
      <c r="C20" s="5" t="n">
        <v>0</v>
      </c>
    </row>
    <row r="21" spans="1:4">
      <c r="A21" s="4" t="s">
        <v>95</v>
      </c>
      <c r="C21" s="5" t="n">
        <v>22</v>
      </c>
    </row>
    <row r="22" spans="1:4">
      <c r="A22" s="4" t="s">
        <v>96</v>
      </c>
      <c r="C22" s="5" t="n">
        <v>-6698</v>
      </c>
    </row>
    <row r="23" spans="1:4">
      <c r="A23" s="4" t="s">
        <v>97</v>
      </c>
      <c r="C23" s="7" t="n">
        <v>-13559</v>
      </c>
    </row>
    <row r="24" spans="1:4">
      <c r="A24" s="4" t="s">
        <v>98</v>
      </c>
      <c r="C24" s="9" t="n">
        <v>-0.12</v>
      </c>
    </row>
    <row r="25" spans="1:4">
      <c r="A25" s="4" t="s">
        <v>99</v>
      </c>
      <c r="C25" s="9" t="n">
        <v>-0.12</v>
      </c>
    </row>
    <row r="26" spans="1:4">
      <c r="A26" s="4" t="s">
        <v>100</v>
      </c>
      <c r="C26" s="5" t="n">
        <v>58033212</v>
      </c>
    </row>
    <row r="27" spans="1:4">
      <c r="A27" s="4" t="s">
        <v>101</v>
      </c>
      <c r="C27" s="5" t="n">
        <v>58191542</v>
      </c>
    </row>
    <row r="28" spans="1:4">
      <c r="A28" s="4" t="s">
        <v>62</v>
      </c>
    </row>
    <row r="29" spans="1:4">
      <c r="A29" s="3" t="s">
        <v>77</v>
      </c>
    </row>
    <row r="30" spans="1:4">
      <c r="A30" s="4" t="s">
        <v>78</v>
      </c>
      <c r="B30" s="4" t="s">
        <v>63</v>
      </c>
      <c r="D30" s="7" t="n">
        <v>3057</v>
      </c>
    </row>
    <row r="31" spans="1:4">
      <c r="A31" s="4" t="s">
        <v>79</v>
      </c>
      <c r="B31" s="4" t="s">
        <v>63</v>
      </c>
      <c r="D31" s="5" t="n">
        <v>7131</v>
      </c>
    </row>
    <row r="32" spans="1:4">
      <c r="A32" s="4" t="s">
        <v>80</v>
      </c>
      <c r="B32" s="4" t="s">
        <v>63</v>
      </c>
      <c r="D32" s="5" t="n">
        <v>2647</v>
      </c>
    </row>
    <row r="33" spans="1:4">
      <c r="A33" s="4" t="s">
        <v>81</v>
      </c>
      <c r="B33" s="4" t="s">
        <v>63</v>
      </c>
      <c r="D33" s="5" t="n">
        <v>490</v>
      </c>
    </row>
    <row r="34" spans="1:4">
      <c r="A34" s="4" t="s">
        <v>82</v>
      </c>
      <c r="B34" s="4" t="s">
        <v>63</v>
      </c>
      <c r="D34" s="5" t="n">
        <v>659</v>
      </c>
    </row>
    <row r="35" spans="1:4">
      <c r="A35" s="4" t="s">
        <v>83</v>
      </c>
      <c r="B35" s="4" t="s">
        <v>63</v>
      </c>
      <c r="D35" s="5" t="n">
        <v>13984</v>
      </c>
    </row>
    <row r="36" spans="1:4">
      <c r="A36" s="3" t="s">
        <v>84</v>
      </c>
    </row>
    <row r="37" spans="1:4">
      <c r="A37" s="4" t="s">
        <v>85</v>
      </c>
      <c r="B37" s="4" t="s">
        <v>63</v>
      </c>
      <c r="D37" s="5" t="n">
        <v>2030</v>
      </c>
    </row>
    <row r="38" spans="1:4">
      <c r="A38" s="4" t="s">
        <v>86</v>
      </c>
      <c r="B38" s="4" t="s">
        <v>63</v>
      </c>
      <c r="D38" s="5" t="n">
        <v>289</v>
      </c>
    </row>
    <row r="39" spans="1:4">
      <c r="A39" s="4" t="s">
        <v>87</v>
      </c>
      <c r="B39" s="4" t="s">
        <v>63</v>
      </c>
      <c r="D39" s="5" t="n">
        <v>3663</v>
      </c>
    </row>
    <row r="40" spans="1:4">
      <c r="A40" s="4" t="s">
        <v>88</v>
      </c>
      <c r="B40" s="4" t="s">
        <v>63</v>
      </c>
      <c r="D40" s="5" t="n">
        <v>45</v>
      </c>
    </row>
    <row r="41" spans="1:4">
      <c r="A41" s="4" t="s">
        <v>89</v>
      </c>
      <c r="B41" s="4" t="s">
        <v>63</v>
      </c>
      <c r="D41" s="5" t="n">
        <v>6027</v>
      </c>
    </row>
    <row r="42" spans="1:4">
      <c r="A42" s="4" t="s">
        <v>90</v>
      </c>
      <c r="B42" s="4" t="s">
        <v>63</v>
      </c>
      <c r="D42" s="5" t="n">
        <v>7957</v>
      </c>
    </row>
    <row r="43" spans="1:4">
      <c r="A43" s="4" t="s">
        <v>91</v>
      </c>
      <c r="B43" s="4" t="s">
        <v>63</v>
      </c>
      <c r="D43" s="5" t="n">
        <v>33</v>
      </c>
    </row>
    <row r="44" spans="1:4">
      <c r="A44" s="4" t="s">
        <v>92</v>
      </c>
      <c r="B44" s="4" t="s">
        <v>63</v>
      </c>
      <c r="D44" s="5" t="n">
        <v>7990</v>
      </c>
    </row>
    <row r="45" spans="1:4">
      <c r="A45" s="3" t="s">
        <v>93</v>
      </c>
    </row>
    <row r="46" spans="1:4">
      <c r="A46" s="4" t="s">
        <v>94</v>
      </c>
      <c r="B46" s="4" t="s">
        <v>63</v>
      </c>
      <c r="D46" s="5" t="n">
        <v>-59</v>
      </c>
    </row>
    <row r="47" spans="1:4">
      <c r="A47" s="4" t="s">
        <v>95</v>
      </c>
      <c r="B47" s="4" t="s">
        <v>63</v>
      </c>
      <c r="D47" s="5" t="n">
        <v>0</v>
      </c>
    </row>
    <row r="48" spans="1:4">
      <c r="A48" s="4" t="s">
        <v>96</v>
      </c>
      <c r="B48" s="4" t="s">
        <v>63</v>
      </c>
      <c r="D48" s="5" t="n">
        <v>-2169</v>
      </c>
    </row>
    <row r="49" spans="1:4">
      <c r="A49" s="4" t="s">
        <v>97</v>
      </c>
      <c r="B49" s="4" t="s">
        <v>63</v>
      </c>
      <c r="D49" s="7" t="n">
        <v>5762</v>
      </c>
    </row>
    <row r="50" spans="1:4">
      <c r="A50" s="4" t="s">
        <v>98</v>
      </c>
      <c r="B50" s="4" t="s">
        <v>63</v>
      </c>
      <c r="D50" s="9" t="n">
        <v>0.71</v>
      </c>
    </row>
    <row r="51" spans="1:4">
      <c r="A51" s="4" t="s">
        <v>99</v>
      </c>
      <c r="B51" s="4" t="s">
        <v>63</v>
      </c>
      <c r="D51" s="9" t="n">
        <v>0.71</v>
      </c>
    </row>
    <row r="52" spans="1:4">
      <c r="A52" s="4" t="s">
        <v>100</v>
      </c>
      <c r="B52" s="4" t="s">
        <v>63</v>
      </c>
      <c r="D52" s="5" t="n">
        <v>11306084</v>
      </c>
    </row>
    <row r="53" spans="1:4">
      <c r="A53" s="4" t="s">
        <v>101</v>
      </c>
      <c r="B53" s="4" t="s">
        <v>63</v>
      </c>
      <c r="D53" s="5" t="n">
        <v>11306084</v>
      </c>
    </row>
    <row r="54" spans="1:4"/>
    <row r="55" spans="1:4">
      <c r="A55" s="4" t="s">
        <v>63</v>
      </c>
      <c r="B55" s="4" t="s">
        <v>64</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s>
  <sheetData>
    <row r="1" spans="1:5">
      <c r="A1" s="1" t="s">
        <v>286</v>
      </c>
      <c r="C1" s="2" t="s">
        <v>1</v>
      </c>
    </row>
    <row r="2" spans="1:5">
      <c r="C2" s="2" t="s">
        <v>2</v>
      </c>
      <c r="D2" s="2" t="s">
        <v>76</v>
      </c>
      <c r="E2" s="2" t="s">
        <v>28</v>
      </c>
    </row>
    <row r="3" spans="1:5">
      <c r="A3" s="3" t="s">
        <v>29</v>
      </c>
    </row>
    <row r="4" spans="1:5">
      <c r="A4" s="4" t="s">
        <v>30</v>
      </c>
      <c r="C4" s="7" t="n">
        <v>45057</v>
      </c>
    </row>
    <row r="5" spans="1:5">
      <c r="A5" s="4" t="s">
        <v>31</v>
      </c>
      <c r="C5" s="5" t="n">
        <v>24802</v>
      </c>
    </row>
    <row r="6" spans="1:5">
      <c r="A6" s="4" t="s">
        <v>32</v>
      </c>
      <c r="C6" s="5" t="n">
        <v>184350</v>
      </c>
    </row>
    <row r="7" spans="1:5">
      <c r="A7" s="4" t="s">
        <v>33</v>
      </c>
      <c r="C7" s="5" t="n">
        <v>2</v>
      </c>
    </row>
    <row r="8" spans="1:5">
      <c r="A8" s="4" t="s">
        <v>34</v>
      </c>
      <c r="C8" s="5" t="n">
        <v>42245</v>
      </c>
    </row>
    <row r="9" spans="1:5">
      <c r="A9" s="4" t="s">
        <v>35</v>
      </c>
      <c r="C9" s="5" t="n">
        <v>16757</v>
      </c>
    </row>
    <row r="10" spans="1:5">
      <c r="A10" s="4" t="s">
        <v>36</v>
      </c>
      <c r="C10" s="5" t="n">
        <v>812</v>
      </c>
    </row>
    <row r="11" spans="1:5">
      <c r="A11" s="4" t="s">
        <v>37</v>
      </c>
      <c r="C11" s="5" t="n">
        <v>2471</v>
      </c>
    </row>
    <row r="12" spans="1:5">
      <c r="A12" s="4" t="s">
        <v>38</v>
      </c>
      <c r="C12" s="5" t="n">
        <v>4807</v>
      </c>
    </row>
    <row r="13" spans="1:5">
      <c r="A13" s="4" t="s">
        <v>39</v>
      </c>
      <c r="C13" s="5" t="n">
        <v>3103</v>
      </c>
    </row>
    <row r="14" spans="1:5">
      <c r="A14" s="4" t="s">
        <v>40</v>
      </c>
      <c r="C14" s="5" t="n">
        <v>4823</v>
      </c>
    </row>
    <row r="15" spans="1:5">
      <c r="A15" s="4" t="s">
        <v>41</v>
      </c>
      <c r="C15" s="5" t="n">
        <v>329229</v>
      </c>
    </row>
    <row r="16" spans="1:5">
      <c r="A16" s="3" t="s">
        <v>42</v>
      </c>
    </row>
    <row r="17" spans="1:5">
      <c r="A17" s="4" t="s">
        <v>43</v>
      </c>
      <c r="C17" s="5" t="n">
        <v>1756</v>
      </c>
    </row>
    <row r="18" spans="1:5">
      <c r="A18" s="4" t="s">
        <v>44</v>
      </c>
      <c r="C18" s="5" t="n">
        <v>13977</v>
      </c>
    </row>
    <row r="19" spans="1:5">
      <c r="A19" s="4" t="s">
        <v>45</v>
      </c>
      <c r="C19" s="5" t="n">
        <v>19969</v>
      </c>
    </row>
    <row r="20" spans="1:5">
      <c r="A20" s="4" t="s">
        <v>46</v>
      </c>
      <c r="C20" s="5" t="n">
        <v>40402</v>
      </c>
    </row>
    <row r="21" spans="1:5">
      <c r="A21" s="4" t="s">
        <v>47</v>
      </c>
      <c r="C21" s="5" t="n">
        <v>15742</v>
      </c>
    </row>
    <row r="22" spans="1:5">
      <c r="A22" s="4" t="s">
        <v>48</v>
      </c>
      <c r="C22" s="5" t="n">
        <v>8534</v>
      </c>
    </row>
    <row r="23" spans="1:5">
      <c r="A23" s="4" t="s">
        <v>49</v>
      </c>
      <c r="C23" s="5" t="n">
        <v>114572</v>
      </c>
    </row>
    <row r="24" spans="1:5">
      <c r="A24" s="4" t="s">
        <v>50</v>
      </c>
      <c r="C24" s="5" t="n">
        <v>2012</v>
      </c>
    </row>
    <row r="25" spans="1:5">
      <c r="A25" s="4" t="s">
        <v>51</v>
      </c>
      <c r="C25" s="5" t="n">
        <v>216964</v>
      </c>
    </row>
    <row r="26" spans="1:5">
      <c r="A26" s="3" t="s">
        <v>54</v>
      </c>
    </row>
    <row r="27" spans="1:5">
      <c r="A27" s="4" t="s">
        <v>287</v>
      </c>
      <c r="C27" s="5" t="n">
        <v>0</v>
      </c>
    </row>
    <row r="28" spans="1:5">
      <c r="A28" s="4" t="s">
        <v>288</v>
      </c>
      <c r="C28" s="5" t="n">
        <v>58</v>
      </c>
    </row>
    <row r="29" spans="1:5">
      <c r="A29" s="4" t="s">
        <v>57</v>
      </c>
      <c r="C29" s="5" t="n">
        <v>99003</v>
      </c>
    </row>
    <row r="30" spans="1:5">
      <c r="A30" s="4" t="s">
        <v>58</v>
      </c>
      <c r="C30" s="5" t="n">
        <v>27437</v>
      </c>
    </row>
    <row r="31" spans="1:5">
      <c r="A31" s="4" t="s">
        <v>59</v>
      </c>
      <c r="C31" s="5" t="n">
        <v>-14233</v>
      </c>
    </row>
    <row r="32" spans="1:5">
      <c r="A32" s="4" t="s">
        <v>60</v>
      </c>
      <c r="C32" s="5" t="n">
        <v>112265</v>
      </c>
    </row>
    <row r="33" spans="1:5">
      <c r="A33" s="4" t="s">
        <v>61</v>
      </c>
      <c r="C33" s="5" t="n">
        <v>329229</v>
      </c>
    </row>
    <row r="34" spans="1:5">
      <c r="A34" s="3" t="s">
        <v>77</v>
      </c>
    </row>
    <row r="35" spans="1:5">
      <c r="A35" s="4" t="s">
        <v>78</v>
      </c>
      <c r="C35" s="5" t="n">
        <v>5428</v>
      </c>
    </row>
    <row r="36" spans="1:5">
      <c r="A36" s="4" t="s">
        <v>79</v>
      </c>
      <c r="C36" s="5" t="n">
        <v>-3288</v>
      </c>
    </row>
    <row r="37" spans="1:5">
      <c r="A37" s="4" t="s">
        <v>80</v>
      </c>
      <c r="C37" s="5" t="n">
        <v>7372</v>
      </c>
    </row>
    <row r="38" spans="1:5">
      <c r="A38" s="4" t="s">
        <v>81</v>
      </c>
      <c r="C38" s="5" t="n">
        <v>0</v>
      </c>
    </row>
    <row r="39" spans="1:5">
      <c r="A39" s="4" t="s">
        <v>82</v>
      </c>
      <c r="C39" s="5" t="n">
        <v>-2110</v>
      </c>
    </row>
    <row r="40" spans="1:5">
      <c r="A40" s="4" t="s">
        <v>83</v>
      </c>
      <c r="C40" s="5" t="n">
        <v>7402</v>
      </c>
    </row>
    <row r="41" spans="1:5">
      <c r="A41" s="3" t="s">
        <v>84</v>
      </c>
    </row>
    <row r="42" spans="1:5">
      <c r="A42" s="4" t="s">
        <v>85</v>
      </c>
      <c r="C42" s="5" t="n">
        <v>4614</v>
      </c>
    </row>
    <row r="43" spans="1:5">
      <c r="A43" s="4" t="s">
        <v>86</v>
      </c>
      <c r="C43" s="5" t="n">
        <v>764</v>
      </c>
    </row>
    <row r="44" spans="1:5">
      <c r="A44" s="4" t="s">
        <v>87</v>
      </c>
      <c r="C44" s="5" t="n">
        <v>9111</v>
      </c>
    </row>
    <row r="45" spans="1:5">
      <c r="A45" s="4" t="s">
        <v>88</v>
      </c>
      <c r="C45" s="5" t="n">
        <v>-54</v>
      </c>
    </row>
    <row r="46" spans="1:5">
      <c r="A46" s="4" t="s">
        <v>89</v>
      </c>
      <c r="C46" s="5" t="n">
        <v>14435</v>
      </c>
    </row>
    <row r="47" spans="1:5">
      <c r="A47" s="4" t="s">
        <v>289</v>
      </c>
      <c r="C47" s="5" t="n">
        <v>-7033</v>
      </c>
    </row>
    <row r="48" spans="1:5">
      <c r="A48" s="4" t="s">
        <v>91</v>
      </c>
      <c r="C48" s="5" t="n">
        <v>150</v>
      </c>
    </row>
    <row r="49" spans="1:5">
      <c r="A49" s="4" t="s">
        <v>290</v>
      </c>
      <c r="C49" s="5" t="n">
        <v>-6883</v>
      </c>
    </row>
    <row r="50" spans="1:5">
      <c r="A50" s="3" t="s">
        <v>291</v>
      </c>
    </row>
    <row r="51" spans="1:5">
      <c r="A51" s="4" t="s">
        <v>94</v>
      </c>
      <c r="C51" s="5" t="n">
        <v>0</v>
      </c>
    </row>
    <row r="52" spans="1:5">
      <c r="A52" s="4" t="s">
        <v>96</v>
      </c>
      <c r="C52" s="5" t="n">
        <v>-6698</v>
      </c>
    </row>
    <row r="53" spans="1:5">
      <c r="A53" s="4" t="s">
        <v>292</v>
      </c>
      <c r="C53" s="7" t="n">
        <v>-13559</v>
      </c>
    </row>
    <row r="54" spans="1:5">
      <c r="A54" s="4" t="s">
        <v>293</v>
      </c>
    </row>
    <row r="55" spans="1:5">
      <c r="A55" s="3" t="s">
        <v>29</v>
      </c>
    </row>
    <row r="56" spans="1:5">
      <c r="A56" s="4" t="s">
        <v>30</v>
      </c>
      <c r="E56" s="7" t="n">
        <v>64531</v>
      </c>
    </row>
    <row r="57" spans="1:5">
      <c r="A57" s="4" t="s">
        <v>31</v>
      </c>
      <c r="E57" s="5" t="n">
        <v>13671</v>
      </c>
    </row>
    <row r="58" spans="1:5">
      <c r="A58" s="4" t="s">
        <v>32</v>
      </c>
      <c r="E58" s="5" t="n">
        <v>212319</v>
      </c>
    </row>
    <row r="59" spans="1:5">
      <c r="A59" s="4" t="s">
        <v>33</v>
      </c>
      <c r="E59" s="5" t="n">
        <v>2</v>
      </c>
    </row>
    <row r="60" spans="1:5">
      <c r="A60" s="4" t="s">
        <v>34</v>
      </c>
      <c r="E60" s="5" t="n">
        <v>21109</v>
      </c>
    </row>
    <row r="61" spans="1:5">
      <c r="A61" s="4" t="s">
        <v>35</v>
      </c>
      <c r="E61" s="5" t="n">
        <v>8754</v>
      </c>
    </row>
    <row r="62" spans="1:5">
      <c r="A62" s="4" t="s">
        <v>36</v>
      </c>
      <c r="E62" s="5" t="n">
        <v>1046</v>
      </c>
    </row>
    <row r="63" spans="1:5">
      <c r="A63" s="4" t="s">
        <v>37</v>
      </c>
      <c r="E63" s="5" t="n">
        <v>2362</v>
      </c>
    </row>
    <row r="64" spans="1:5">
      <c r="A64" s="4" t="s">
        <v>38</v>
      </c>
      <c r="E64" s="5" t="n">
        <v>0</v>
      </c>
    </row>
    <row r="65" spans="1:5">
      <c r="A65" s="4" t="s">
        <v>39</v>
      </c>
      <c r="E65" s="5" t="n">
        <v>1798</v>
      </c>
    </row>
    <row r="66" spans="1:5">
      <c r="A66" s="4" t="s">
        <v>40</v>
      </c>
      <c r="E66" s="5" t="n">
        <v>4494</v>
      </c>
    </row>
    <row r="67" spans="1:5">
      <c r="A67" s="4" t="s">
        <v>41</v>
      </c>
      <c r="E67" s="5" t="n">
        <v>330086</v>
      </c>
    </row>
    <row r="68" spans="1:5">
      <c r="A68" s="3" t="s">
        <v>42</v>
      </c>
    </row>
    <row r="69" spans="1:5">
      <c r="A69" s="4" t="s">
        <v>43</v>
      </c>
      <c r="E69" s="5" t="n">
        <v>1135</v>
      </c>
    </row>
    <row r="70" spans="1:5">
      <c r="A70" s="4" t="s">
        <v>44</v>
      </c>
      <c r="E70" s="5" t="n">
        <v>7143</v>
      </c>
    </row>
    <row r="71" spans="1:5">
      <c r="A71" s="4" t="s">
        <v>45</v>
      </c>
      <c r="E71" s="5" t="n">
        <v>10840</v>
      </c>
    </row>
    <row r="72" spans="1:5">
      <c r="A72" s="4" t="s">
        <v>46</v>
      </c>
      <c r="E72" s="5" t="n">
        <v>21855</v>
      </c>
    </row>
    <row r="73" spans="1:5">
      <c r="A73" s="4" t="s">
        <v>47</v>
      </c>
      <c r="E73" s="5" t="n">
        <v>8998</v>
      </c>
    </row>
    <row r="74" spans="1:5">
      <c r="A74" s="4" t="s">
        <v>48</v>
      </c>
      <c r="E74" s="5" t="n">
        <v>8534</v>
      </c>
    </row>
    <row r="75" spans="1:5">
      <c r="A75" s="4" t="s">
        <v>49</v>
      </c>
      <c r="E75" s="5" t="n">
        <v>154775</v>
      </c>
    </row>
    <row r="76" spans="1:5">
      <c r="A76" s="4" t="s">
        <v>294</v>
      </c>
      <c r="E76" s="5" t="n">
        <v>387</v>
      </c>
    </row>
    <row r="77" spans="1:5">
      <c r="A77" s="4" t="s">
        <v>50</v>
      </c>
      <c r="E77" s="5" t="n">
        <v>1319</v>
      </c>
    </row>
    <row r="78" spans="1:5">
      <c r="A78" s="4" t="s">
        <v>51</v>
      </c>
      <c r="E78" s="5" t="n">
        <v>214986</v>
      </c>
    </row>
    <row r="79" spans="1:5">
      <c r="A79" s="3" t="s">
        <v>54</v>
      </c>
    </row>
    <row r="80" spans="1:5">
      <c r="A80" s="4" t="s">
        <v>287</v>
      </c>
      <c r="E80" s="5" t="n">
        <v>0</v>
      </c>
    </row>
    <row r="81" spans="1:5">
      <c r="A81" s="4" t="s">
        <v>288</v>
      </c>
      <c r="E81" s="5" t="n">
        <v>58</v>
      </c>
    </row>
    <row r="82" spans="1:5">
      <c r="A82" s="4" t="s">
        <v>57</v>
      </c>
      <c r="E82" s="5" t="n">
        <v>87049</v>
      </c>
    </row>
    <row r="83" spans="1:5">
      <c r="A83" s="4" t="s">
        <v>58</v>
      </c>
      <c r="E83" s="5" t="n">
        <v>35387</v>
      </c>
    </row>
    <row r="84" spans="1:5">
      <c r="A84" s="4" t="s">
        <v>59</v>
      </c>
      <c r="E84" s="5" t="n">
        <v>-7394</v>
      </c>
    </row>
    <row r="85" spans="1:5">
      <c r="A85" s="4" t="s">
        <v>60</v>
      </c>
      <c r="E85" s="5" t="n">
        <v>115100</v>
      </c>
    </row>
    <row r="86" spans="1:5">
      <c r="A86" s="4" t="s">
        <v>61</v>
      </c>
      <c r="E86" s="5" t="n">
        <v>330086</v>
      </c>
    </row>
    <row r="87" spans="1:5">
      <c r="A87" s="3" t="s">
        <v>77</v>
      </c>
    </row>
    <row r="88" spans="1:5">
      <c r="A88" s="4" t="s">
        <v>78</v>
      </c>
      <c r="D88" s="7" t="n">
        <v>2855</v>
      </c>
    </row>
    <row r="89" spans="1:5">
      <c r="A89" s="4" t="s">
        <v>79</v>
      </c>
      <c r="D89" s="5" t="n">
        <v>7009</v>
      </c>
    </row>
    <row r="90" spans="1:5">
      <c r="A90" s="4" t="s">
        <v>80</v>
      </c>
      <c r="D90" s="5" t="n">
        <v>2584</v>
      </c>
    </row>
    <row r="91" spans="1:5">
      <c r="A91" s="4" t="s">
        <v>81</v>
      </c>
      <c r="D91" s="5" t="n">
        <v>490</v>
      </c>
    </row>
    <row r="92" spans="1:5">
      <c r="A92" s="4" t="s">
        <v>82</v>
      </c>
      <c r="D92" s="5" t="n">
        <v>617</v>
      </c>
    </row>
    <row r="93" spans="1:5">
      <c r="A93" s="4" t="s">
        <v>83</v>
      </c>
      <c r="D93" s="5" t="n">
        <v>13555</v>
      </c>
    </row>
    <row r="94" spans="1:5">
      <c r="A94" s="3" t="s">
        <v>84</v>
      </c>
    </row>
    <row r="95" spans="1:5">
      <c r="A95" s="4" t="s">
        <v>85</v>
      </c>
      <c r="D95" s="5" t="n">
        <v>1987</v>
      </c>
    </row>
    <row r="96" spans="1:5">
      <c r="A96" s="4" t="s">
        <v>86</v>
      </c>
      <c r="D96" s="5" t="n">
        <v>238</v>
      </c>
    </row>
    <row r="97" spans="1:5">
      <c r="A97" s="4" t="s">
        <v>87</v>
      </c>
      <c r="D97" s="5" t="n">
        <v>2911</v>
      </c>
    </row>
    <row r="98" spans="1:5">
      <c r="A98" s="4" t="s">
        <v>88</v>
      </c>
      <c r="D98" s="5" t="n">
        <v>78</v>
      </c>
    </row>
    <row r="99" spans="1:5">
      <c r="A99" s="4" t="s">
        <v>89</v>
      </c>
      <c r="D99" s="5" t="n">
        <v>5214</v>
      </c>
    </row>
    <row r="100" spans="1:5">
      <c r="A100" s="4" t="s">
        <v>289</v>
      </c>
      <c r="D100" s="5" t="n">
        <v>8341</v>
      </c>
    </row>
    <row r="101" spans="1:5">
      <c r="A101" s="4" t="s">
        <v>91</v>
      </c>
      <c r="D101" s="5" t="n">
        <v>31</v>
      </c>
    </row>
    <row r="102" spans="1:5">
      <c r="A102" s="4" t="s">
        <v>290</v>
      </c>
      <c r="D102" s="5" t="n">
        <v>8372</v>
      </c>
    </row>
    <row r="103" spans="1:5">
      <c r="A103" s="3" t="s">
        <v>291</v>
      </c>
    </row>
    <row r="104" spans="1:5">
      <c r="A104" s="4" t="s">
        <v>94</v>
      </c>
      <c r="D104" s="5" t="n">
        <v>0</v>
      </c>
    </row>
    <row r="105" spans="1:5">
      <c r="A105" s="4" t="s">
        <v>96</v>
      </c>
      <c r="D105" s="5" t="n">
        <v>-1758</v>
      </c>
    </row>
    <row r="106" spans="1:5">
      <c r="A106" s="4" t="s">
        <v>292</v>
      </c>
      <c r="D106" s="5" t="n">
        <v>6614</v>
      </c>
    </row>
    <row r="107" spans="1:5">
      <c r="A107" s="4" t="s">
        <v>295</v>
      </c>
    </row>
    <row r="108" spans="1:5">
      <c r="A108" s="3" t="s">
        <v>29</v>
      </c>
    </row>
    <row r="109" spans="1:5">
      <c r="A109" s="4" t="s">
        <v>30</v>
      </c>
      <c r="E109" s="5" t="n">
        <v>1200</v>
      </c>
    </row>
    <row r="110" spans="1:5">
      <c r="A110" s="4" t="s">
        <v>31</v>
      </c>
      <c r="E110" s="5" t="n">
        <v>8291</v>
      </c>
    </row>
    <row r="111" spans="1:5">
      <c r="A111" s="4" t="s">
        <v>32</v>
      </c>
      <c r="E111" s="5" t="n">
        <v>276</v>
      </c>
    </row>
    <row r="112" spans="1:5">
      <c r="A112" s="4" t="s">
        <v>33</v>
      </c>
      <c r="E112" s="5" t="n">
        <v>238</v>
      </c>
    </row>
    <row r="113" spans="1:5">
      <c r="A113" s="4" t="s">
        <v>34</v>
      </c>
      <c r="E113" s="5" t="n">
        <v>3745</v>
      </c>
    </row>
    <row r="114" spans="1:5">
      <c r="A114" s="4" t="s">
        <v>35</v>
      </c>
      <c r="E114" s="5" t="n">
        <v>0</v>
      </c>
    </row>
    <row r="115" spans="1:5">
      <c r="A115" s="4" t="s">
        <v>36</v>
      </c>
      <c r="E115" s="5" t="n">
        <v>-274</v>
      </c>
    </row>
    <row r="116" spans="1:5">
      <c r="A116" s="4" t="s">
        <v>37</v>
      </c>
      <c r="E116" s="5" t="n">
        <v>209</v>
      </c>
    </row>
    <row r="117" spans="1:5">
      <c r="A117" s="4" t="s">
        <v>38</v>
      </c>
      <c r="E117" s="5" t="n">
        <v>5531</v>
      </c>
    </row>
    <row r="118" spans="1:5">
      <c r="A118" s="4" t="s">
        <v>39</v>
      </c>
      <c r="E118" s="5" t="n">
        <v>1490</v>
      </c>
    </row>
    <row r="119" spans="1:5">
      <c r="A119" s="4" t="s">
        <v>40</v>
      </c>
      <c r="E119" s="5" t="n">
        <v>79</v>
      </c>
    </row>
    <row r="120" spans="1:5">
      <c r="A120" s="4" t="s">
        <v>41</v>
      </c>
      <c r="E120" s="5" t="n">
        <v>20785</v>
      </c>
    </row>
    <row r="121" spans="1:5">
      <c r="A121" s="3" t="s">
        <v>42</v>
      </c>
    </row>
    <row r="122" spans="1:5">
      <c r="A122" s="4" t="s">
        <v>43</v>
      </c>
      <c r="E122" s="5" t="n">
        <v>0</v>
      </c>
    </row>
    <row r="123" spans="1:5">
      <c r="A123" s="4" t="s">
        <v>44</v>
      </c>
      <c r="E123" s="5" t="n">
        <v>0</v>
      </c>
    </row>
    <row r="124" spans="1:5">
      <c r="A124" s="4" t="s">
        <v>45</v>
      </c>
      <c r="E124" s="5" t="n">
        <v>382</v>
      </c>
    </row>
    <row r="125" spans="1:5">
      <c r="A125" s="4" t="s">
        <v>46</v>
      </c>
      <c r="E125" s="5" t="n">
        <v>8817</v>
      </c>
    </row>
    <row r="126" spans="1:5">
      <c r="A126" s="4" t="s">
        <v>47</v>
      </c>
      <c r="E126" s="5" t="n">
        <v>15</v>
      </c>
    </row>
    <row r="127" spans="1:5">
      <c r="A127" s="4" t="s">
        <v>48</v>
      </c>
      <c r="E127" s="5" t="n">
        <v>0</v>
      </c>
    </row>
    <row r="128" spans="1:5">
      <c r="A128" s="4" t="s">
        <v>49</v>
      </c>
      <c r="E128" s="5" t="n">
        <v>0</v>
      </c>
    </row>
    <row r="129" spans="1:5">
      <c r="A129" s="4" t="s">
        <v>294</v>
      </c>
      <c r="E129" s="5" t="n">
        <v>-387</v>
      </c>
    </row>
    <row r="130" spans="1:5">
      <c r="A130" s="4" t="s">
        <v>50</v>
      </c>
      <c r="E130" s="5" t="n">
        <v>57</v>
      </c>
    </row>
    <row r="131" spans="1:5">
      <c r="A131" s="4" t="s">
        <v>51</v>
      </c>
      <c r="E131" s="5" t="n">
        <v>8884</v>
      </c>
    </row>
    <row r="132" spans="1:5">
      <c r="A132" s="3" t="s">
        <v>54</v>
      </c>
    </row>
    <row r="133" spans="1:5">
      <c r="A133" s="4" t="s">
        <v>287</v>
      </c>
      <c r="E133" s="5" t="n">
        <v>0</v>
      </c>
    </row>
    <row r="134" spans="1:5">
      <c r="A134" s="4" t="s">
        <v>288</v>
      </c>
      <c r="E134" s="5" t="n">
        <v>0</v>
      </c>
    </row>
    <row r="135" spans="1:5">
      <c r="A135" s="4" t="s">
        <v>57</v>
      </c>
      <c r="E135" s="5" t="n">
        <v>13131</v>
      </c>
    </row>
    <row r="136" spans="1:5">
      <c r="A136" s="4" t="s">
        <v>58</v>
      </c>
      <c r="E136" s="5" t="n">
        <v>-1067</v>
      </c>
    </row>
    <row r="137" spans="1:5">
      <c r="A137" s="4" t="s">
        <v>59</v>
      </c>
      <c r="E137" s="5" t="n">
        <v>-163</v>
      </c>
    </row>
    <row r="138" spans="1:5">
      <c r="A138" s="4" t="s">
        <v>60</v>
      </c>
      <c r="E138" s="5" t="n">
        <v>11901</v>
      </c>
    </row>
    <row r="139" spans="1:5">
      <c r="A139" s="4" t="s">
        <v>61</v>
      </c>
      <c r="E139" s="5" t="n">
        <v>20785</v>
      </c>
    </row>
    <row r="140" spans="1:5">
      <c r="A140" s="3" t="s">
        <v>77</v>
      </c>
    </row>
    <row r="141" spans="1:5">
      <c r="A141" s="4" t="s">
        <v>78</v>
      </c>
      <c r="D141" s="5" t="n">
        <v>202</v>
      </c>
    </row>
    <row r="142" spans="1:5">
      <c r="A142" s="4" t="s">
        <v>79</v>
      </c>
      <c r="D142" s="5" t="n">
        <v>122</v>
      </c>
    </row>
    <row r="143" spans="1:5">
      <c r="A143" s="4" t="s">
        <v>80</v>
      </c>
      <c r="D143" s="5" t="n">
        <v>63</v>
      </c>
    </row>
    <row r="144" spans="1:5">
      <c r="A144" s="4" t="s">
        <v>81</v>
      </c>
      <c r="D144" s="5" t="n">
        <v>0</v>
      </c>
    </row>
    <row r="145" spans="1:5">
      <c r="A145" s="4" t="s">
        <v>82</v>
      </c>
      <c r="D145" s="5" t="n">
        <v>42</v>
      </c>
    </row>
    <row r="146" spans="1:5">
      <c r="A146" s="4" t="s">
        <v>83</v>
      </c>
      <c r="D146" s="5" t="n">
        <v>429</v>
      </c>
    </row>
    <row r="147" spans="1:5">
      <c r="A147" s="3" t="s">
        <v>84</v>
      </c>
    </row>
    <row r="148" spans="1:5">
      <c r="A148" s="4" t="s">
        <v>85</v>
      </c>
      <c r="D148" s="5" t="n">
        <v>43</v>
      </c>
    </row>
    <row r="149" spans="1:5">
      <c r="A149" s="4" t="s">
        <v>86</v>
      </c>
      <c r="D149" s="5" t="n">
        <v>51</v>
      </c>
    </row>
    <row r="150" spans="1:5">
      <c r="A150" s="4" t="s">
        <v>87</v>
      </c>
      <c r="D150" s="5" t="n">
        <v>752</v>
      </c>
    </row>
    <row r="151" spans="1:5">
      <c r="A151" s="4" t="s">
        <v>88</v>
      </c>
      <c r="D151" s="5" t="n">
        <v>-33</v>
      </c>
    </row>
    <row r="152" spans="1:5">
      <c r="A152" s="4" t="s">
        <v>89</v>
      </c>
      <c r="D152" s="5" t="n">
        <v>813</v>
      </c>
    </row>
    <row r="153" spans="1:5">
      <c r="A153" s="4" t="s">
        <v>289</v>
      </c>
      <c r="D153" s="5" t="n">
        <v>-384</v>
      </c>
    </row>
    <row r="154" spans="1:5">
      <c r="A154" s="4" t="s">
        <v>91</v>
      </c>
      <c r="D154" s="5" t="n">
        <v>2</v>
      </c>
    </row>
    <row r="155" spans="1:5">
      <c r="A155" s="4" t="s">
        <v>290</v>
      </c>
      <c r="D155" s="5" t="n">
        <v>-382</v>
      </c>
    </row>
    <row r="156" spans="1:5">
      <c r="A156" s="3" t="s">
        <v>291</v>
      </c>
    </row>
    <row r="157" spans="1:5">
      <c r="A157" s="4" t="s">
        <v>94</v>
      </c>
      <c r="D157" s="5" t="n">
        <v>-59</v>
      </c>
    </row>
    <row r="158" spans="1:5">
      <c r="A158" s="4" t="s">
        <v>96</v>
      </c>
      <c r="D158" s="5" t="n">
        <v>-411</v>
      </c>
    </row>
    <row r="159" spans="1:5">
      <c r="A159" s="4" t="s">
        <v>292</v>
      </c>
      <c r="D159" s="5" t="n">
        <v>-852</v>
      </c>
    </row>
    <row r="160" spans="1:5">
      <c r="A160" s="4" t="s">
        <v>62</v>
      </c>
    </row>
    <row r="161" spans="1:5">
      <c r="A161" s="3" t="s">
        <v>29</v>
      </c>
    </row>
    <row r="162" spans="1:5">
      <c r="A162" s="4" t="s">
        <v>30</v>
      </c>
      <c r="B162" s="4" t="s">
        <v>63</v>
      </c>
      <c r="E162" s="5" t="n">
        <v>65731</v>
      </c>
    </row>
    <row r="163" spans="1:5">
      <c r="A163" s="4" t="s">
        <v>31</v>
      </c>
      <c r="B163" s="4" t="s">
        <v>63</v>
      </c>
      <c r="E163" s="5" t="n">
        <v>21962</v>
      </c>
    </row>
    <row r="164" spans="1:5">
      <c r="A164" s="4" t="s">
        <v>32</v>
      </c>
      <c r="B164" s="4" t="s">
        <v>63</v>
      </c>
      <c r="E164" s="5" t="n">
        <v>212595</v>
      </c>
    </row>
    <row r="165" spans="1:5">
      <c r="A165" s="4" t="s">
        <v>33</v>
      </c>
      <c r="B165" s="4" t="s">
        <v>63</v>
      </c>
      <c r="E165" s="5" t="n">
        <v>240</v>
      </c>
    </row>
    <row r="166" spans="1:5">
      <c r="A166" s="4" t="s">
        <v>34</v>
      </c>
      <c r="B166" s="4" t="s">
        <v>63</v>
      </c>
      <c r="E166" s="5" t="n">
        <v>24854</v>
      </c>
    </row>
    <row r="167" spans="1:5">
      <c r="A167" s="4" t="s">
        <v>35</v>
      </c>
      <c r="B167" s="4" t="s">
        <v>63</v>
      </c>
      <c r="E167" s="5" t="n">
        <v>8754</v>
      </c>
    </row>
    <row r="168" spans="1:5">
      <c r="A168" s="4" t="s">
        <v>36</v>
      </c>
      <c r="B168" s="4" t="s">
        <v>63</v>
      </c>
      <c r="E168" s="5" t="n">
        <v>772</v>
      </c>
    </row>
    <row r="169" spans="1:5">
      <c r="A169" s="4" t="s">
        <v>37</v>
      </c>
      <c r="B169" s="4" t="s">
        <v>63</v>
      </c>
      <c r="E169" s="5" t="n">
        <v>2571</v>
      </c>
    </row>
    <row r="170" spans="1:5">
      <c r="A170" s="4" t="s">
        <v>38</v>
      </c>
      <c r="B170" s="4" t="s">
        <v>63</v>
      </c>
      <c r="E170" s="5" t="n">
        <v>5531</v>
      </c>
    </row>
    <row r="171" spans="1:5">
      <c r="A171" s="4" t="s">
        <v>39</v>
      </c>
      <c r="B171" s="4" t="s">
        <v>63</v>
      </c>
      <c r="E171" s="5" t="n">
        <v>3288</v>
      </c>
    </row>
    <row r="172" spans="1:5">
      <c r="A172" s="4" t="s">
        <v>40</v>
      </c>
      <c r="B172" s="4" t="s">
        <v>63</v>
      </c>
      <c r="E172" s="5" t="n">
        <v>4573</v>
      </c>
    </row>
    <row r="173" spans="1:5">
      <c r="A173" s="4" t="s">
        <v>41</v>
      </c>
      <c r="B173" s="4" t="s">
        <v>63</v>
      </c>
      <c r="E173" s="5" t="n">
        <v>350871</v>
      </c>
    </row>
    <row r="174" spans="1:5">
      <c r="A174" s="3" t="s">
        <v>42</v>
      </c>
    </row>
    <row r="175" spans="1:5">
      <c r="A175" s="4" t="s">
        <v>43</v>
      </c>
      <c r="B175" s="4" t="s">
        <v>63</v>
      </c>
      <c r="E175" s="5" t="n">
        <v>1135</v>
      </c>
    </row>
    <row r="176" spans="1:5">
      <c r="A176" s="4" t="s">
        <v>44</v>
      </c>
      <c r="B176" s="4" t="s">
        <v>63</v>
      </c>
      <c r="E176" s="5" t="n">
        <v>7143</v>
      </c>
    </row>
    <row r="177" spans="1:5">
      <c r="A177" s="4" t="s">
        <v>45</v>
      </c>
      <c r="B177" s="4" t="s">
        <v>63</v>
      </c>
      <c r="E177" s="5" t="n">
        <v>11222</v>
      </c>
    </row>
    <row r="178" spans="1:5">
      <c r="A178" s="4" t="s">
        <v>46</v>
      </c>
      <c r="B178" s="4" t="s">
        <v>63</v>
      </c>
      <c r="E178" s="5" t="n">
        <v>30672</v>
      </c>
    </row>
    <row r="179" spans="1:5">
      <c r="A179" s="4" t="s">
        <v>47</v>
      </c>
      <c r="B179" s="4" t="s">
        <v>63</v>
      </c>
      <c r="E179" s="5" t="n">
        <v>9013</v>
      </c>
    </row>
    <row r="180" spans="1:5">
      <c r="A180" s="4" t="s">
        <v>48</v>
      </c>
      <c r="B180" s="4" t="s">
        <v>63</v>
      </c>
      <c r="E180" s="5" t="n">
        <v>8534</v>
      </c>
    </row>
    <row r="181" spans="1:5">
      <c r="A181" s="4" t="s">
        <v>49</v>
      </c>
      <c r="B181" s="4" t="s">
        <v>63</v>
      </c>
      <c r="E181" s="5" t="n">
        <v>154775</v>
      </c>
    </row>
    <row r="182" spans="1:5">
      <c r="A182" s="4" t="s">
        <v>294</v>
      </c>
      <c r="B182" s="4" t="s">
        <v>63</v>
      </c>
      <c r="E182" s="5" t="n">
        <v>0</v>
      </c>
    </row>
    <row r="183" spans="1:5">
      <c r="A183" s="4" t="s">
        <v>50</v>
      </c>
      <c r="B183" s="4" t="s">
        <v>63</v>
      </c>
      <c r="E183" s="5" t="n">
        <v>1376</v>
      </c>
    </row>
    <row r="184" spans="1:5">
      <c r="A184" s="4" t="s">
        <v>51</v>
      </c>
      <c r="B184" s="4" t="s">
        <v>63</v>
      </c>
      <c r="E184" s="5" t="n">
        <v>223870</v>
      </c>
    </row>
    <row r="185" spans="1:5">
      <c r="A185" s="3" t="s">
        <v>54</v>
      </c>
    </row>
    <row r="186" spans="1:5">
      <c r="A186" s="4" t="s">
        <v>287</v>
      </c>
      <c r="B186" s="4" t="s">
        <v>63</v>
      </c>
      <c r="E186" s="5" t="n">
        <v>0</v>
      </c>
    </row>
    <row r="187" spans="1:5">
      <c r="A187" s="4" t="s">
        <v>288</v>
      </c>
      <c r="B187" s="4" t="s">
        <v>63</v>
      </c>
      <c r="E187" s="5" t="n">
        <v>58</v>
      </c>
    </row>
    <row r="188" spans="1:5">
      <c r="A188" s="4" t="s">
        <v>57</v>
      </c>
      <c r="B188" s="4" t="s">
        <v>63</v>
      </c>
      <c r="E188" s="5" t="n">
        <v>100180</v>
      </c>
    </row>
    <row r="189" spans="1:5">
      <c r="A189" s="4" t="s">
        <v>58</v>
      </c>
      <c r="B189" s="4" t="s">
        <v>63</v>
      </c>
      <c r="E189" s="5" t="n">
        <v>34320</v>
      </c>
    </row>
    <row r="190" spans="1:5">
      <c r="A190" s="4" t="s">
        <v>59</v>
      </c>
      <c r="B190" s="4" t="s">
        <v>63</v>
      </c>
      <c r="E190" s="5" t="n">
        <v>-7557</v>
      </c>
    </row>
    <row r="191" spans="1:5">
      <c r="A191" s="4" t="s">
        <v>60</v>
      </c>
      <c r="B191" s="4" t="s">
        <v>63</v>
      </c>
      <c r="E191" s="5" t="n">
        <v>127001</v>
      </c>
    </row>
    <row r="192" spans="1:5">
      <c r="A192" s="4" t="s">
        <v>61</v>
      </c>
      <c r="B192" s="4" t="s">
        <v>63</v>
      </c>
      <c r="E192" s="7" t="n">
        <v>350871</v>
      </c>
    </row>
    <row r="193" spans="1:5">
      <c r="A193" s="3" t="s">
        <v>77</v>
      </c>
    </row>
    <row r="194" spans="1:5">
      <c r="A194" s="4" t="s">
        <v>78</v>
      </c>
      <c r="B194" s="4" t="s">
        <v>63</v>
      </c>
      <c r="D194" s="5" t="n">
        <v>3057</v>
      </c>
    </row>
    <row r="195" spans="1:5">
      <c r="A195" s="4" t="s">
        <v>79</v>
      </c>
      <c r="B195" s="4" t="s">
        <v>63</v>
      </c>
      <c r="D195" s="5" t="n">
        <v>7131</v>
      </c>
    </row>
    <row r="196" spans="1:5">
      <c r="A196" s="4" t="s">
        <v>80</v>
      </c>
      <c r="B196" s="4" t="s">
        <v>63</v>
      </c>
      <c r="D196" s="5" t="n">
        <v>2647</v>
      </c>
    </row>
    <row r="197" spans="1:5">
      <c r="A197" s="4" t="s">
        <v>81</v>
      </c>
      <c r="B197" s="4" t="s">
        <v>63</v>
      </c>
      <c r="D197" s="5" t="n">
        <v>490</v>
      </c>
    </row>
    <row r="198" spans="1:5">
      <c r="A198" s="4" t="s">
        <v>82</v>
      </c>
      <c r="B198" s="4" t="s">
        <v>63</v>
      </c>
      <c r="D198" s="5" t="n">
        <v>659</v>
      </c>
    </row>
    <row r="199" spans="1:5">
      <c r="A199" s="4" t="s">
        <v>83</v>
      </c>
      <c r="B199" s="4" t="s">
        <v>63</v>
      </c>
      <c r="D199" s="5" t="n">
        <v>13984</v>
      </c>
    </row>
    <row r="200" spans="1:5">
      <c r="A200" s="3" t="s">
        <v>84</v>
      </c>
    </row>
    <row r="201" spans="1:5">
      <c r="A201" s="4" t="s">
        <v>85</v>
      </c>
      <c r="B201" s="4" t="s">
        <v>63</v>
      </c>
      <c r="D201" s="5" t="n">
        <v>2030</v>
      </c>
    </row>
    <row r="202" spans="1:5">
      <c r="A202" s="4" t="s">
        <v>86</v>
      </c>
      <c r="B202" s="4" t="s">
        <v>63</v>
      </c>
      <c r="D202" s="5" t="n">
        <v>289</v>
      </c>
    </row>
    <row r="203" spans="1:5">
      <c r="A203" s="4" t="s">
        <v>87</v>
      </c>
      <c r="B203" s="4" t="s">
        <v>63</v>
      </c>
      <c r="D203" s="5" t="n">
        <v>3663</v>
      </c>
    </row>
    <row r="204" spans="1:5">
      <c r="A204" s="4" t="s">
        <v>88</v>
      </c>
      <c r="B204" s="4" t="s">
        <v>63</v>
      </c>
      <c r="D204" s="5" t="n">
        <v>45</v>
      </c>
    </row>
    <row r="205" spans="1:5">
      <c r="A205" s="4" t="s">
        <v>89</v>
      </c>
      <c r="B205" s="4" t="s">
        <v>63</v>
      </c>
      <c r="D205" s="5" t="n">
        <v>6027</v>
      </c>
    </row>
    <row r="206" spans="1:5">
      <c r="A206" s="4" t="s">
        <v>289</v>
      </c>
      <c r="B206" s="4" t="s">
        <v>63</v>
      </c>
      <c r="D206" s="5" t="n">
        <v>7957</v>
      </c>
    </row>
    <row r="207" spans="1:5">
      <c r="A207" s="4" t="s">
        <v>91</v>
      </c>
      <c r="B207" s="4" t="s">
        <v>63</v>
      </c>
      <c r="D207" s="5" t="n">
        <v>33</v>
      </c>
    </row>
    <row r="208" spans="1:5">
      <c r="A208" s="4" t="s">
        <v>290</v>
      </c>
      <c r="B208" s="4" t="s">
        <v>63</v>
      </c>
      <c r="D208" s="5" t="n">
        <v>7990</v>
      </c>
    </row>
    <row r="209" spans="1:5">
      <c r="A209" s="3" t="s">
        <v>291</v>
      </c>
    </row>
    <row r="210" spans="1:5">
      <c r="A210" s="4" t="s">
        <v>94</v>
      </c>
      <c r="B210" s="4" t="s">
        <v>63</v>
      </c>
      <c r="D210" s="5" t="n">
        <v>-59</v>
      </c>
    </row>
    <row r="211" spans="1:5">
      <c r="A211" s="4" t="s">
        <v>96</v>
      </c>
      <c r="B211" s="4" t="s">
        <v>63</v>
      </c>
      <c r="D211" s="5" t="n">
        <v>-2169</v>
      </c>
    </row>
    <row r="212" spans="1:5">
      <c r="A212" s="4" t="s">
        <v>292</v>
      </c>
      <c r="B212" s="4" t="s">
        <v>63</v>
      </c>
      <c r="D212" s="7" t="n">
        <v>5762</v>
      </c>
    </row>
    <row r="213" spans="1:5"/>
    <row r="214" spans="1:5">
      <c r="A214" s="4" t="s">
        <v>63</v>
      </c>
      <c r="B214" s="4" t="s">
        <v>64</v>
      </c>
    </row>
  </sheetData>
  <mergeCells count="4">
    <mergeCell ref="A1:B2"/>
    <mergeCell ref="C1:D1"/>
    <mergeCell ref="A213:D213"/>
    <mergeCell ref="B214:D2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96</v>
      </c>
      <c r="C1" s="2" t="s">
        <v>2</v>
      </c>
      <c r="D1" s="2" t="s">
        <v>28</v>
      </c>
    </row>
    <row r="2" spans="1:4">
      <c r="A2" s="4" t="s">
        <v>297</v>
      </c>
      <c r="C2" s="7" t="n">
        <v>45057</v>
      </c>
    </row>
    <row r="3" spans="1:4">
      <c r="A3" s="4" t="s">
        <v>62</v>
      </c>
    </row>
    <row r="4" spans="1:4">
      <c r="A4" s="4" t="s">
        <v>297</v>
      </c>
      <c r="B4" s="4" t="s">
        <v>63</v>
      </c>
      <c r="D4" s="7" t="n">
        <v>65731</v>
      </c>
    </row>
    <row r="5" spans="1:4">
      <c r="A5" s="4" t="s">
        <v>298</v>
      </c>
    </row>
    <row r="6" spans="1:4">
      <c r="A6" s="4" t="s">
        <v>297</v>
      </c>
      <c r="C6" s="5" t="n">
        <v>19514</v>
      </c>
    </row>
    <row r="7" spans="1:4">
      <c r="A7" s="4" t="s">
        <v>299</v>
      </c>
    </row>
    <row r="8" spans="1:4">
      <c r="A8" s="4" t="s">
        <v>297</v>
      </c>
      <c r="D8" s="5" t="n">
        <v>27389</v>
      </c>
    </row>
    <row r="9" spans="1:4">
      <c r="A9" s="4" t="s">
        <v>300</v>
      </c>
    </row>
    <row r="10" spans="1:4">
      <c r="A10" s="4" t="s">
        <v>297</v>
      </c>
      <c r="C10" s="5" t="n">
        <v>7616</v>
      </c>
    </row>
    <row r="11" spans="1:4">
      <c r="A11" s="4" t="s">
        <v>301</v>
      </c>
    </row>
    <row r="12" spans="1:4">
      <c r="A12" s="4" t="s">
        <v>297</v>
      </c>
      <c r="D12" s="5" t="n">
        <v>9032</v>
      </c>
    </row>
    <row r="13" spans="1:4">
      <c r="A13" s="4" t="s">
        <v>302</v>
      </c>
    </row>
    <row r="14" spans="1:4">
      <c r="A14" s="4" t="s">
        <v>297</v>
      </c>
      <c r="C14" s="5" t="n">
        <v>5834</v>
      </c>
    </row>
    <row r="15" spans="1:4">
      <c r="A15" s="4" t="s">
        <v>303</v>
      </c>
    </row>
    <row r="16" spans="1:4">
      <c r="A16" s="4" t="s">
        <v>297</v>
      </c>
      <c r="D16" s="5" t="n">
        <v>2712</v>
      </c>
    </row>
    <row r="17" spans="1:4">
      <c r="A17" s="4" t="s">
        <v>304</v>
      </c>
    </row>
    <row r="18" spans="1:4">
      <c r="A18" s="4" t="s">
        <v>297</v>
      </c>
      <c r="C18" s="5" t="n">
        <v>4588</v>
      </c>
    </row>
    <row r="19" spans="1:4">
      <c r="A19" s="4" t="s">
        <v>305</v>
      </c>
    </row>
    <row r="20" spans="1:4">
      <c r="A20" s="4" t="s">
        <v>297</v>
      </c>
      <c r="D20" s="5" t="n">
        <v>1280</v>
      </c>
    </row>
    <row r="21" spans="1:4">
      <c r="A21" s="4" t="s">
        <v>306</v>
      </c>
    </row>
    <row r="22" spans="1:4">
      <c r="A22" s="4" t="s">
        <v>297</v>
      </c>
      <c r="C22" s="5" t="n">
        <v>3781</v>
      </c>
    </row>
    <row r="23" spans="1:4">
      <c r="A23" s="4" t="s">
        <v>307</v>
      </c>
    </row>
    <row r="24" spans="1:4">
      <c r="A24" s="4" t="s">
        <v>297</v>
      </c>
      <c r="D24" s="5" t="n">
        <v>22749</v>
      </c>
    </row>
    <row r="25" spans="1:4">
      <c r="A25" s="4" t="s">
        <v>308</v>
      </c>
    </row>
    <row r="26" spans="1:4">
      <c r="A26" s="4" t="s">
        <v>297</v>
      </c>
      <c r="C26" s="5" t="n">
        <v>1770</v>
      </c>
    </row>
    <row r="27" spans="1:4">
      <c r="A27" s="4" t="s">
        <v>309</v>
      </c>
    </row>
    <row r="28" spans="1:4">
      <c r="A28" s="4" t="s">
        <v>297</v>
      </c>
      <c r="D28" s="5" t="n">
        <v>1244</v>
      </c>
    </row>
    <row r="29" spans="1:4">
      <c r="A29" s="4" t="s">
        <v>310</v>
      </c>
    </row>
    <row r="30" spans="1:4">
      <c r="A30" s="4" t="s">
        <v>297</v>
      </c>
      <c r="C30" s="5" t="n">
        <v>991</v>
      </c>
    </row>
    <row r="31" spans="1:4">
      <c r="A31" s="4" t="s">
        <v>311</v>
      </c>
    </row>
    <row r="32" spans="1:4">
      <c r="A32" s="4" t="s">
        <v>297</v>
      </c>
      <c r="D32" s="5" t="n">
        <v>980</v>
      </c>
    </row>
    <row r="33" spans="1:4">
      <c r="A33" s="4" t="s">
        <v>312</v>
      </c>
    </row>
    <row r="34" spans="1:4">
      <c r="A34" s="4" t="s">
        <v>297</v>
      </c>
      <c r="C34" s="5" t="n">
        <v>814</v>
      </c>
    </row>
    <row r="35" spans="1:4">
      <c r="A35" s="4" t="s">
        <v>313</v>
      </c>
    </row>
    <row r="36" spans="1:4">
      <c r="A36" s="4" t="s">
        <v>297</v>
      </c>
      <c r="D36" s="5" t="n">
        <v>214</v>
      </c>
    </row>
    <row r="37" spans="1:4">
      <c r="A37" s="4" t="s">
        <v>314</v>
      </c>
    </row>
    <row r="38" spans="1:4">
      <c r="A38" s="4" t="s">
        <v>297</v>
      </c>
      <c r="C38" s="7" t="n">
        <v>149</v>
      </c>
    </row>
    <row r="39" spans="1:4">
      <c r="A39" s="4" t="s">
        <v>315</v>
      </c>
    </row>
    <row r="40" spans="1:4">
      <c r="A40" s="4" t="s">
        <v>297</v>
      </c>
      <c r="D40" s="7" t="n">
        <v>131</v>
      </c>
    </row>
    <row r="41" spans="1:4"/>
    <row r="42" spans="1:4">
      <c r="A42" s="4" t="s">
        <v>63</v>
      </c>
      <c r="B42" s="4" t="s">
        <v>64</v>
      </c>
    </row>
  </sheetData>
  <mergeCells count="3">
    <mergeCell ref="A1:B1"/>
    <mergeCell ref="A41:C41"/>
    <mergeCell ref="B42:C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6</v>
      </c>
      <c r="B1" s="2" t="s">
        <v>2</v>
      </c>
      <c r="C1" s="2" t="s">
        <v>28</v>
      </c>
    </row>
    <row r="2" spans="1:3">
      <c r="A2" s="4" t="s">
        <v>317</v>
      </c>
      <c r="B2" s="7" t="n">
        <v>9858</v>
      </c>
    </row>
    <row r="3" spans="1:3">
      <c r="A3" s="4" t="s">
        <v>318</v>
      </c>
      <c r="B3" s="5" t="n">
        <v>9656</v>
      </c>
    </row>
    <row r="4" spans="1:3">
      <c r="A4" s="4" t="s">
        <v>319</v>
      </c>
      <c r="B4" s="7" t="n">
        <v>19514</v>
      </c>
    </row>
    <row r="5" spans="1:3">
      <c r="A5" s="4" t="s">
        <v>62</v>
      </c>
    </row>
    <row r="6" spans="1:3">
      <c r="A6" s="4" t="s">
        <v>317</v>
      </c>
      <c r="C6" s="7" t="n">
        <v>11616</v>
      </c>
    </row>
    <row r="7" spans="1:3">
      <c r="A7" s="4" t="s">
        <v>318</v>
      </c>
      <c r="C7" s="5" t="n">
        <v>15773</v>
      </c>
    </row>
    <row r="8" spans="1:3">
      <c r="A8" s="4" t="s">
        <v>319</v>
      </c>
      <c r="C8" s="7" t="n">
        <v>27389</v>
      </c>
    </row>
    <row r="9" spans="1:3">
      <c r="A9" s="4" t="s">
        <v>320</v>
      </c>
    </row>
    <row r="10" spans="1:3">
      <c r="A10" s="4" t="s">
        <v>321</v>
      </c>
      <c r="B10" s="4" t="s">
        <v>322</v>
      </c>
    </row>
    <row r="11" spans="1:3">
      <c r="A11" s="4" t="s">
        <v>317</v>
      </c>
      <c r="B11" s="7" t="n">
        <v>9156</v>
      </c>
    </row>
    <row r="12" spans="1:3">
      <c r="A12" s="4" t="s">
        <v>318</v>
      </c>
      <c r="B12" s="5" t="n">
        <v>9656</v>
      </c>
    </row>
    <row r="13" spans="1:3">
      <c r="A13" s="4" t="s">
        <v>319</v>
      </c>
      <c r="B13" s="7" t="n">
        <v>18812</v>
      </c>
    </row>
    <row r="14" spans="1:3">
      <c r="A14" s="4" t="s">
        <v>323</v>
      </c>
    </row>
    <row r="15" spans="1:3">
      <c r="A15" s="4" t="s">
        <v>321</v>
      </c>
      <c r="C15" s="4" t="s">
        <v>324</v>
      </c>
    </row>
    <row r="16" spans="1:3">
      <c r="A16" s="4" t="s">
        <v>317</v>
      </c>
      <c r="C16" s="7" t="n">
        <v>11095</v>
      </c>
    </row>
    <row r="17" spans="1:3">
      <c r="A17" s="4" t="s">
        <v>318</v>
      </c>
      <c r="C17" s="5" t="n">
        <v>15572</v>
      </c>
    </row>
    <row r="18" spans="1:3">
      <c r="A18" s="4" t="s">
        <v>319</v>
      </c>
      <c r="C18" s="7" t="n">
        <v>26667</v>
      </c>
    </row>
    <row r="19" spans="1:3">
      <c r="A19" s="4" t="s">
        <v>325</v>
      </c>
    </row>
    <row r="20" spans="1:3">
      <c r="A20" s="4" t="s">
        <v>321</v>
      </c>
      <c r="B20" s="4" t="s">
        <v>326</v>
      </c>
    </row>
    <row r="21" spans="1:3">
      <c r="A21" s="4" t="s">
        <v>317</v>
      </c>
      <c r="B21" s="7" t="n">
        <v>702</v>
      </c>
    </row>
    <row r="22" spans="1:3">
      <c r="A22" s="4" t="s">
        <v>318</v>
      </c>
      <c r="B22" s="5" t="n">
        <v>0</v>
      </c>
    </row>
    <row r="23" spans="1:3">
      <c r="A23" s="4" t="s">
        <v>319</v>
      </c>
      <c r="B23" s="7" t="n">
        <v>702</v>
      </c>
    </row>
    <row r="24" spans="1:3">
      <c r="A24" s="4" t="s">
        <v>327</v>
      </c>
    </row>
    <row r="25" spans="1:3">
      <c r="A25" s="4" t="s">
        <v>321</v>
      </c>
      <c r="C25" s="4" t="s">
        <v>328</v>
      </c>
    </row>
    <row r="26" spans="1:3">
      <c r="A26" s="4" t="s">
        <v>317</v>
      </c>
      <c r="C26" s="7" t="n">
        <v>521</v>
      </c>
    </row>
    <row r="27" spans="1:3">
      <c r="A27" s="4" t="s">
        <v>318</v>
      </c>
      <c r="C27" s="5" t="n">
        <v>201</v>
      </c>
    </row>
    <row r="28" spans="1:3">
      <c r="A28" s="4" t="s">
        <v>319</v>
      </c>
      <c r="C28" s="7" t="n">
        <v>7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29</v>
      </c>
      <c r="C1" s="2" t="s">
        <v>2</v>
      </c>
      <c r="D1" s="2" t="s">
        <v>28</v>
      </c>
    </row>
    <row r="2" spans="1:4">
      <c r="A2" s="4" t="s">
        <v>31</v>
      </c>
      <c r="C2" s="7" t="n">
        <v>24802</v>
      </c>
    </row>
    <row r="3" spans="1:4">
      <c r="A3" s="4" t="s">
        <v>62</v>
      </c>
    </row>
    <row r="4" spans="1:4">
      <c r="A4" s="4" t="s">
        <v>31</v>
      </c>
      <c r="B4" s="4" t="s">
        <v>63</v>
      </c>
      <c r="D4" s="7" t="n">
        <v>21962</v>
      </c>
    </row>
    <row r="5" spans="1:4">
      <c r="A5" s="4" t="s">
        <v>330</v>
      </c>
    </row>
    <row r="6" spans="1:4">
      <c r="A6" s="4" t="s">
        <v>31</v>
      </c>
      <c r="C6" s="5" t="n">
        <v>15439</v>
      </c>
    </row>
    <row r="7" spans="1:4">
      <c r="A7" s="4" t="s">
        <v>331</v>
      </c>
    </row>
    <row r="8" spans="1:4">
      <c r="A8" s="4" t="s">
        <v>31</v>
      </c>
      <c r="D8" s="5" t="n">
        <v>12963</v>
      </c>
    </row>
    <row r="9" spans="1:4">
      <c r="A9" s="4" t="s">
        <v>48</v>
      </c>
    </row>
    <row r="10" spans="1:4">
      <c r="A10" s="4" t="s">
        <v>31</v>
      </c>
      <c r="C10" s="5" t="n">
        <v>8534</v>
      </c>
    </row>
    <row r="11" spans="1:4">
      <c r="A11" s="4" t="s">
        <v>332</v>
      </c>
    </row>
    <row r="12" spans="1:4">
      <c r="A12" s="4" t="s">
        <v>31</v>
      </c>
      <c r="D12" s="5" t="n">
        <v>8534</v>
      </c>
    </row>
    <row r="13" spans="1:4">
      <c r="A13" s="4" t="s">
        <v>333</v>
      </c>
    </row>
    <row r="14" spans="1:4">
      <c r="A14" s="4" t="s">
        <v>31</v>
      </c>
      <c r="C14" s="5" t="n">
        <v>640</v>
      </c>
    </row>
    <row r="15" spans="1:4">
      <c r="A15" s="4" t="s">
        <v>334</v>
      </c>
    </row>
    <row r="16" spans="1:4">
      <c r="A16" s="4" t="s">
        <v>31</v>
      </c>
      <c r="D16" s="5" t="n">
        <v>350</v>
      </c>
    </row>
    <row r="17" spans="1:4">
      <c r="A17" s="4" t="s">
        <v>335</v>
      </c>
    </row>
    <row r="18" spans="1:4">
      <c r="A18" s="4" t="s">
        <v>31</v>
      </c>
      <c r="D18" s="7" t="n">
        <v>115</v>
      </c>
    </row>
    <row r="19" spans="1:4">
      <c r="A19" s="4" t="s">
        <v>336</v>
      </c>
    </row>
    <row r="20" spans="1:4">
      <c r="A20" s="4" t="s">
        <v>31</v>
      </c>
      <c r="C20" s="7" t="n">
        <v>189</v>
      </c>
    </row>
    <row r="21" spans="1:4"/>
    <row r="22" spans="1:4">
      <c r="A22" s="4" t="s">
        <v>63</v>
      </c>
      <c r="B22" s="4" t="s">
        <v>64</v>
      </c>
    </row>
  </sheetData>
  <mergeCells count="3">
    <mergeCell ref="A1:B1"/>
    <mergeCell ref="A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37</v>
      </c>
      <c r="C1" s="2" t="s">
        <v>2</v>
      </c>
      <c r="D1" s="2" t="s">
        <v>28</v>
      </c>
    </row>
    <row r="2" spans="1:4">
      <c r="A2" s="4" t="s">
        <v>32</v>
      </c>
      <c r="C2" s="7" t="n">
        <v>184350</v>
      </c>
    </row>
    <row r="3" spans="1:4">
      <c r="A3" s="4" t="s">
        <v>62</v>
      </c>
    </row>
    <row r="4" spans="1:4">
      <c r="A4" s="4" t="s">
        <v>32</v>
      </c>
      <c r="B4" s="4" t="s">
        <v>63</v>
      </c>
      <c r="D4" s="7" t="n">
        <v>212595</v>
      </c>
    </row>
    <row r="5" spans="1:4">
      <c r="A5" s="4" t="s">
        <v>338</v>
      </c>
    </row>
    <row r="6" spans="1:4">
      <c r="A6" s="4" t="s">
        <v>32</v>
      </c>
      <c r="C6" s="5" t="n">
        <v>146487</v>
      </c>
    </row>
    <row r="7" spans="1:4">
      <c r="A7" s="4" t="s">
        <v>339</v>
      </c>
    </row>
    <row r="8" spans="1:4">
      <c r="A8" s="4" t="s">
        <v>32</v>
      </c>
      <c r="D8" s="5" t="n">
        <v>177339</v>
      </c>
    </row>
    <row r="9" spans="1:4">
      <c r="A9" s="4" t="s">
        <v>340</v>
      </c>
    </row>
    <row r="10" spans="1:4">
      <c r="A10" s="4" t="s">
        <v>32</v>
      </c>
      <c r="C10" s="5" t="n">
        <v>37615</v>
      </c>
    </row>
    <row r="11" spans="1:4">
      <c r="A11" s="4" t="s">
        <v>341</v>
      </c>
    </row>
    <row r="12" spans="1:4">
      <c r="A12" s="4" t="s">
        <v>32</v>
      </c>
      <c r="D12" s="5" t="n">
        <v>34986</v>
      </c>
    </row>
    <row r="13" spans="1:4">
      <c r="A13" s="4" t="s">
        <v>342</v>
      </c>
    </row>
    <row r="14" spans="1:4">
      <c r="A14" s="4" t="s">
        <v>32</v>
      </c>
      <c r="C14" s="7" t="n">
        <v>248</v>
      </c>
    </row>
    <row r="15" spans="1:4">
      <c r="A15" s="4" t="s">
        <v>343</v>
      </c>
    </row>
    <row r="16" spans="1:4">
      <c r="A16" s="4" t="s">
        <v>32</v>
      </c>
      <c r="D16" s="7" t="n">
        <v>270</v>
      </c>
    </row>
    <row r="17" spans="1:4"/>
    <row r="18" spans="1:4">
      <c r="A18" s="4" t="s">
        <v>63</v>
      </c>
      <c r="B18" s="4" t="s">
        <v>64</v>
      </c>
    </row>
  </sheetData>
  <mergeCells count="3">
    <mergeCell ref="A1:B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44</v>
      </c>
      <c r="C1" s="2" t="s">
        <v>2</v>
      </c>
      <c r="D1" s="2" t="s">
        <v>28</v>
      </c>
    </row>
    <row r="2" spans="1:4">
      <c r="A2" s="4" t="s">
        <v>32</v>
      </c>
      <c r="C2" s="7" t="n">
        <v>184350</v>
      </c>
    </row>
    <row r="3" spans="1:4">
      <c r="A3" s="4" t="s">
        <v>62</v>
      </c>
    </row>
    <row r="4" spans="1:4">
      <c r="A4" s="4" t="s">
        <v>32</v>
      </c>
      <c r="B4" s="4" t="s">
        <v>63</v>
      </c>
      <c r="D4" s="7" t="n">
        <v>212595</v>
      </c>
    </row>
    <row r="5" spans="1:4">
      <c r="A5" s="10" t="n">
        <v>1</v>
      </c>
    </row>
    <row r="6" spans="1:4">
      <c r="A6" s="4" t="s">
        <v>32</v>
      </c>
      <c r="C6" s="5" t="n">
        <v>184350</v>
      </c>
    </row>
    <row r="7" spans="1:4">
      <c r="A7" s="4" t="s">
        <v>345</v>
      </c>
    </row>
    <row r="8" spans="1:4">
      <c r="A8" s="4" t="s">
        <v>32</v>
      </c>
      <c r="D8" s="5" t="n">
        <v>212595</v>
      </c>
    </row>
    <row r="9" spans="1:4">
      <c r="A9" s="10" t="n">
        <v>2</v>
      </c>
    </row>
    <row r="10" spans="1:4">
      <c r="A10" s="4" t="s">
        <v>32</v>
      </c>
      <c r="C10" s="5" t="n">
        <v>0</v>
      </c>
    </row>
    <row r="11" spans="1:4">
      <c r="A11" s="4" t="s">
        <v>346</v>
      </c>
    </row>
    <row r="12" spans="1:4">
      <c r="A12" s="4" t="s">
        <v>32</v>
      </c>
      <c r="D12" s="5" t="n">
        <v>0</v>
      </c>
    </row>
    <row r="13" spans="1:4">
      <c r="A13" s="10" t="n">
        <v>3</v>
      </c>
    </row>
    <row r="14" spans="1:4">
      <c r="A14" s="4" t="s">
        <v>32</v>
      </c>
      <c r="C14" s="5" t="n">
        <v>0</v>
      </c>
    </row>
    <row r="15" spans="1:4">
      <c r="A15" s="4" t="s">
        <v>347</v>
      </c>
    </row>
    <row r="16" spans="1:4">
      <c r="A16" s="4" t="s">
        <v>32</v>
      </c>
      <c r="D16" s="5" t="n">
        <v>0</v>
      </c>
    </row>
    <row r="17" spans="1:4">
      <c r="A17" s="4" t="s">
        <v>338</v>
      </c>
    </row>
    <row r="18" spans="1:4">
      <c r="A18" s="4" t="s">
        <v>32</v>
      </c>
      <c r="C18" s="5" t="n">
        <v>146487</v>
      </c>
    </row>
    <row r="19" spans="1:4">
      <c r="A19" s="4" t="s">
        <v>339</v>
      </c>
    </row>
    <row r="20" spans="1:4">
      <c r="A20" s="4" t="s">
        <v>32</v>
      </c>
      <c r="D20" s="5" t="n">
        <v>177339</v>
      </c>
    </row>
    <row r="21" spans="1:4">
      <c r="A21" s="4" t="s">
        <v>348</v>
      </c>
    </row>
    <row r="22" spans="1:4">
      <c r="A22" s="4" t="s">
        <v>32</v>
      </c>
      <c r="C22" s="5" t="n">
        <v>146487</v>
      </c>
    </row>
    <row r="23" spans="1:4">
      <c r="A23" s="4" t="s">
        <v>349</v>
      </c>
    </row>
    <row r="24" spans="1:4">
      <c r="A24" s="4" t="s">
        <v>32</v>
      </c>
      <c r="D24" s="5" t="n">
        <v>177339</v>
      </c>
    </row>
    <row r="25" spans="1:4">
      <c r="A25" s="4" t="s">
        <v>350</v>
      </c>
    </row>
    <row r="26" spans="1:4">
      <c r="A26" s="4" t="s">
        <v>32</v>
      </c>
      <c r="C26" s="5" t="n">
        <v>0</v>
      </c>
    </row>
    <row r="27" spans="1:4">
      <c r="A27" s="4" t="s">
        <v>351</v>
      </c>
    </row>
    <row r="28" spans="1:4">
      <c r="A28" s="4" t="s">
        <v>32</v>
      </c>
      <c r="D28" s="5" t="n">
        <v>0</v>
      </c>
    </row>
    <row r="29" spans="1:4">
      <c r="A29" s="4" t="s">
        <v>352</v>
      </c>
    </row>
    <row r="30" spans="1:4">
      <c r="A30" s="4" t="s">
        <v>32</v>
      </c>
      <c r="C30" s="5" t="n">
        <v>0</v>
      </c>
    </row>
    <row r="31" spans="1:4">
      <c r="A31" s="4" t="s">
        <v>353</v>
      </c>
    </row>
    <row r="32" spans="1:4">
      <c r="A32" s="4" t="s">
        <v>32</v>
      </c>
      <c r="D32" s="5" t="n">
        <v>0</v>
      </c>
    </row>
    <row r="33" spans="1:4">
      <c r="A33" s="4" t="s">
        <v>340</v>
      </c>
    </row>
    <row r="34" spans="1:4">
      <c r="A34" s="4" t="s">
        <v>32</v>
      </c>
      <c r="C34" s="5" t="n">
        <v>37615</v>
      </c>
    </row>
    <row r="35" spans="1:4">
      <c r="A35" s="4" t="s">
        <v>341</v>
      </c>
    </row>
    <row r="36" spans="1:4">
      <c r="A36" s="4" t="s">
        <v>32</v>
      </c>
      <c r="D36" s="5" t="n">
        <v>34986</v>
      </c>
    </row>
    <row r="37" spans="1:4">
      <c r="A37" s="4" t="s">
        <v>354</v>
      </c>
    </row>
    <row r="38" spans="1:4">
      <c r="A38" s="4" t="s">
        <v>32</v>
      </c>
      <c r="C38" s="5" t="n">
        <v>37615</v>
      </c>
    </row>
    <row r="39" spans="1:4">
      <c r="A39" s="4" t="s">
        <v>355</v>
      </c>
    </row>
    <row r="40" spans="1:4">
      <c r="A40" s="4" t="s">
        <v>32</v>
      </c>
      <c r="D40" s="5" t="n">
        <v>34986</v>
      </c>
    </row>
    <row r="41" spans="1:4">
      <c r="A41" s="4" t="s">
        <v>356</v>
      </c>
    </row>
    <row r="42" spans="1:4">
      <c r="A42" s="4" t="s">
        <v>32</v>
      </c>
      <c r="C42" s="5" t="n">
        <v>0</v>
      </c>
    </row>
    <row r="43" spans="1:4">
      <c r="A43" s="4" t="s">
        <v>357</v>
      </c>
    </row>
    <row r="44" spans="1:4">
      <c r="A44" s="4" t="s">
        <v>32</v>
      </c>
      <c r="D44" s="5" t="n">
        <v>0</v>
      </c>
    </row>
    <row r="45" spans="1:4">
      <c r="A45" s="4" t="s">
        <v>358</v>
      </c>
    </row>
    <row r="46" spans="1:4">
      <c r="A46" s="4" t="s">
        <v>32</v>
      </c>
      <c r="C46" s="5" t="n">
        <v>0</v>
      </c>
    </row>
    <row r="47" spans="1:4">
      <c r="A47" s="4" t="s">
        <v>359</v>
      </c>
    </row>
    <row r="48" spans="1:4">
      <c r="A48" s="4" t="s">
        <v>32</v>
      </c>
      <c r="D48" s="5" t="n">
        <v>0</v>
      </c>
    </row>
    <row r="49" spans="1:4">
      <c r="A49" s="4" t="s">
        <v>342</v>
      </c>
    </row>
    <row r="50" spans="1:4">
      <c r="A50" s="4" t="s">
        <v>32</v>
      </c>
      <c r="C50" s="5" t="n">
        <v>248</v>
      </c>
    </row>
    <row r="51" spans="1:4">
      <c r="A51" s="4" t="s">
        <v>343</v>
      </c>
    </row>
    <row r="52" spans="1:4">
      <c r="A52" s="4" t="s">
        <v>32</v>
      </c>
      <c r="D52" s="5" t="n">
        <v>270</v>
      </c>
    </row>
    <row r="53" spans="1:4">
      <c r="A53" s="4" t="s">
        <v>360</v>
      </c>
    </row>
    <row r="54" spans="1:4">
      <c r="A54" s="4" t="s">
        <v>32</v>
      </c>
      <c r="C54" s="5" t="n">
        <v>248</v>
      </c>
    </row>
    <row r="55" spans="1:4">
      <c r="A55" s="4" t="s">
        <v>361</v>
      </c>
    </row>
    <row r="56" spans="1:4">
      <c r="A56" s="4" t="s">
        <v>32</v>
      </c>
      <c r="D56" s="5" t="n">
        <v>270</v>
      </c>
    </row>
    <row r="57" spans="1:4">
      <c r="A57" s="4" t="s">
        <v>362</v>
      </c>
    </row>
    <row r="58" spans="1:4">
      <c r="A58" s="4" t="s">
        <v>32</v>
      </c>
      <c r="C58" s="5" t="n">
        <v>0</v>
      </c>
    </row>
    <row r="59" spans="1:4">
      <c r="A59" s="4" t="s">
        <v>363</v>
      </c>
    </row>
    <row r="60" spans="1:4">
      <c r="A60" s="4" t="s">
        <v>32</v>
      </c>
      <c r="D60" s="5" t="n">
        <v>0</v>
      </c>
    </row>
    <row r="61" spans="1:4">
      <c r="A61" s="4" t="s">
        <v>364</v>
      </c>
    </row>
    <row r="62" spans="1:4">
      <c r="A62" s="4" t="s">
        <v>32</v>
      </c>
      <c r="C62" s="7" t="n">
        <v>0</v>
      </c>
    </row>
    <row r="63" spans="1:4">
      <c r="A63" s="4" t="s">
        <v>365</v>
      </c>
    </row>
    <row r="64" spans="1:4">
      <c r="A64" s="4" t="s">
        <v>32</v>
      </c>
      <c r="D64" s="7" t="n">
        <v>0</v>
      </c>
    </row>
    <row r="65" spans="1:4"/>
    <row r="66" spans="1:4">
      <c r="A66" s="4" t="s">
        <v>63</v>
      </c>
      <c r="B66" s="4" t="s">
        <v>64</v>
      </c>
    </row>
  </sheetData>
  <mergeCells count="3">
    <mergeCell ref="A1:B1"/>
    <mergeCell ref="A65:C65"/>
    <mergeCell ref="B66:C6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22"/>
    <col customWidth="1" max="3" min="3" width="22"/>
    <col customWidth="1" max="4" min="4" width="14"/>
  </cols>
  <sheetData>
    <row r="1" spans="1:4">
      <c r="A1" s="1" t="s">
        <v>366</v>
      </c>
      <c r="B1" s="2" t="s">
        <v>1</v>
      </c>
      <c r="C1" s="2" t="s">
        <v>367</v>
      </c>
    </row>
    <row r="2" spans="1:4">
      <c r="B2" s="2" t="s">
        <v>2</v>
      </c>
      <c r="C2" s="2" t="s">
        <v>28</v>
      </c>
      <c r="D2" s="2" t="s">
        <v>368</v>
      </c>
    </row>
    <row r="3" spans="1:4">
      <c r="A3" s="4" t="s">
        <v>35</v>
      </c>
      <c r="B3" s="7" t="n">
        <v>16757</v>
      </c>
    </row>
    <row r="4" spans="1:4">
      <c r="A4" s="4" t="s">
        <v>369</v>
      </c>
    </row>
    <row r="5" spans="1:4">
      <c r="A5" s="4" t="s">
        <v>35</v>
      </c>
      <c r="B5" s="7" t="n">
        <v>4720</v>
      </c>
      <c r="D5" s="7" t="n">
        <v>5371</v>
      </c>
    </row>
    <row r="6" spans="1:4">
      <c r="A6" s="4" t="s">
        <v>370</v>
      </c>
      <c r="B6" s="4" t="s">
        <v>371</v>
      </c>
      <c r="C6" s="4" t="s">
        <v>371</v>
      </c>
    </row>
    <row r="7" spans="1:4">
      <c r="A7" s="4" t="s">
        <v>321</v>
      </c>
      <c r="B7" s="4" t="s">
        <v>372</v>
      </c>
      <c r="D7" s="4" t="s">
        <v>372</v>
      </c>
    </row>
    <row r="8" spans="1:4">
      <c r="A8" s="4" t="s">
        <v>373</v>
      </c>
      <c r="B8" s="7" t="n">
        <v>4479</v>
      </c>
      <c r="D8" s="7" t="n">
        <v>6992</v>
      </c>
    </row>
    <row r="9" spans="1:4">
      <c r="A9" s="4" t="s">
        <v>374</v>
      </c>
    </row>
    <row r="10" spans="1:4">
      <c r="A10" s="4" t="s">
        <v>35</v>
      </c>
      <c r="B10" s="7" t="n">
        <v>11496</v>
      </c>
      <c r="D10" s="7" t="n">
        <v>2832</v>
      </c>
    </row>
    <row r="11" spans="1:4">
      <c r="A11" s="4" t="s">
        <v>370</v>
      </c>
      <c r="B11" s="4" t="s">
        <v>375</v>
      </c>
      <c r="C11" s="4" t="s">
        <v>376</v>
      </c>
    </row>
    <row r="12" spans="1:4">
      <c r="A12" s="4" t="s">
        <v>321</v>
      </c>
      <c r="B12" s="4" t="s">
        <v>372</v>
      </c>
      <c r="D12" s="4" t="s">
        <v>377</v>
      </c>
    </row>
    <row r="13" spans="1:4">
      <c r="A13" s="4" t="s">
        <v>373</v>
      </c>
      <c r="B13" s="7" t="n">
        <v>0</v>
      </c>
      <c r="D13" s="7" t="n">
        <v>0</v>
      </c>
    </row>
    <row r="14" spans="1:4">
      <c r="A14" s="4" t="s">
        <v>378</v>
      </c>
    </row>
    <row r="15" spans="1:4">
      <c r="A15" s="4" t="s">
        <v>35</v>
      </c>
      <c r="B15" s="7" t="n">
        <v>541</v>
      </c>
      <c r="D15" s="7" t="n">
        <v>551</v>
      </c>
    </row>
    <row r="16" spans="1:4">
      <c r="A16" s="4" t="s">
        <v>370</v>
      </c>
      <c r="B16" s="4" t="s">
        <v>379</v>
      </c>
      <c r="C16" s="4" t="s">
        <v>379</v>
      </c>
    </row>
    <row r="17" spans="1:4">
      <c r="A17" s="4" t="s">
        <v>321</v>
      </c>
      <c r="B17" s="4" t="s">
        <v>380</v>
      </c>
      <c r="D17" s="4" t="s">
        <v>381</v>
      </c>
    </row>
    <row r="18" spans="1:4">
      <c r="A18" s="4" t="s">
        <v>373</v>
      </c>
      <c r="B18" s="7" t="n">
        <v>0</v>
      </c>
      <c r="D1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2</v>
      </c>
      <c r="B1" s="2" t="s">
        <v>2</v>
      </c>
      <c r="C1" s="2" t="s">
        <v>28</v>
      </c>
    </row>
    <row r="2" spans="1:3">
      <c r="A2" s="3" t="s">
        <v>383</v>
      </c>
    </row>
    <row r="3" spans="1:3">
      <c r="A3" s="4" t="s">
        <v>384</v>
      </c>
      <c r="B3" s="7" t="n">
        <v>3283</v>
      </c>
    </row>
    <row r="4" spans="1:3">
      <c r="A4" s="4" t="s">
        <v>385</v>
      </c>
      <c r="B4" s="5" t="n">
        <v>404</v>
      </c>
    </row>
    <row r="5" spans="1:3">
      <c r="A5" s="4" t="s">
        <v>386</v>
      </c>
      <c r="B5" s="5" t="n">
        <v>34</v>
      </c>
    </row>
    <row r="6" spans="1:3">
      <c r="A6" s="4" t="s">
        <v>387</v>
      </c>
      <c r="B6" s="5" t="n">
        <v>151</v>
      </c>
    </row>
    <row r="7" spans="1:3">
      <c r="A7" s="4" t="s">
        <v>388</v>
      </c>
      <c r="B7" s="5" t="n">
        <v>718</v>
      </c>
    </row>
    <row r="8" spans="1:3">
      <c r="A8" s="4" t="s">
        <v>389</v>
      </c>
      <c r="B8" s="5" t="n">
        <v>-3736</v>
      </c>
    </row>
    <row r="9" spans="1:3">
      <c r="A9" s="4" t="s">
        <v>390</v>
      </c>
      <c r="B9" s="5" t="n">
        <v>854</v>
      </c>
    </row>
    <row r="10" spans="1:3">
      <c r="A10" s="3" t="s">
        <v>391</v>
      </c>
    </row>
    <row r="11" spans="1:3">
      <c r="A11" s="4" t="s">
        <v>387</v>
      </c>
      <c r="B11" s="5" t="n">
        <v>42</v>
      </c>
    </row>
    <row r="12" spans="1:3">
      <c r="A12" s="4" t="s">
        <v>392</v>
      </c>
      <c r="B12" s="5" t="n">
        <v>42</v>
      </c>
    </row>
    <row r="13" spans="1:3">
      <c r="A13" s="4" t="s">
        <v>393</v>
      </c>
      <c r="B13" s="7" t="n">
        <v>812</v>
      </c>
    </row>
    <row r="14" spans="1:3">
      <c r="A14" s="4" t="s">
        <v>62</v>
      </c>
    </row>
    <row r="15" spans="1:3">
      <c r="A15" s="3" t="s">
        <v>383</v>
      </c>
    </row>
    <row r="16" spans="1:3">
      <c r="A16" s="4" t="s">
        <v>384</v>
      </c>
      <c r="C16" s="7" t="n">
        <v>3050</v>
      </c>
    </row>
    <row r="17" spans="1:3">
      <c r="A17" s="4" t="s">
        <v>385</v>
      </c>
      <c r="C17" s="5" t="n">
        <v>0</v>
      </c>
    </row>
    <row r="18" spans="1:3">
      <c r="A18" s="4" t="s">
        <v>386</v>
      </c>
      <c r="C18" s="5" t="n">
        <v>49</v>
      </c>
    </row>
    <row r="19" spans="1:3">
      <c r="A19" s="4" t="s">
        <v>387</v>
      </c>
      <c r="C19" s="5" t="n">
        <v>88</v>
      </c>
    </row>
    <row r="20" spans="1:3">
      <c r="A20" s="4" t="s">
        <v>388</v>
      </c>
      <c r="C20" s="5" t="n">
        <v>405</v>
      </c>
    </row>
    <row r="21" spans="1:3">
      <c r="A21" s="4" t="s">
        <v>389</v>
      </c>
      <c r="C21" s="5" t="n">
        <v>-2433</v>
      </c>
    </row>
    <row r="22" spans="1:3">
      <c r="A22" s="4" t="s">
        <v>390</v>
      </c>
      <c r="C22" s="5" t="n">
        <v>1159</v>
      </c>
    </row>
    <row r="23" spans="1:3">
      <c r="A23" s="3" t="s">
        <v>391</v>
      </c>
    </row>
    <row r="24" spans="1:3">
      <c r="A24" s="4" t="s">
        <v>387</v>
      </c>
      <c r="C24" s="5" t="n">
        <v>387</v>
      </c>
    </row>
    <row r="25" spans="1:3">
      <c r="A25" s="4" t="s">
        <v>392</v>
      </c>
      <c r="C25" s="5" t="n">
        <v>387</v>
      </c>
    </row>
    <row r="26" spans="1:3">
      <c r="A26" s="4" t="s">
        <v>393</v>
      </c>
      <c r="C26" s="7" t="n">
        <v>7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6"/>
  </cols>
  <sheetData>
    <row r="1" spans="1:4">
      <c r="A1" s="1" t="s">
        <v>394</v>
      </c>
      <c r="C1" s="2" t="s">
        <v>1</v>
      </c>
      <c r="D1" s="2" t="s">
        <v>367</v>
      </c>
    </row>
    <row r="2" spans="1:4">
      <c r="C2" s="2" t="s">
        <v>2</v>
      </c>
      <c r="D2" s="2" t="s">
        <v>28</v>
      </c>
    </row>
    <row r="3" spans="1:4">
      <c r="A3" s="4" t="s">
        <v>44</v>
      </c>
      <c r="C3" s="7" t="n">
        <v>13977</v>
      </c>
    </row>
    <row r="4" spans="1:4">
      <c r="A4" s="4" t="s">
        <v>62</v>
      </c>
    </row>
    <row r="5" spans="1:4">
      <c r="A5" s="4" t="s">
        <v>44</v>
      </c>
      <c r="B5" s="4" t="s">
        <v>63</v>
      </c>
      <c r="D5" s="7" t="n">
        <v>7143</v>
      </c>
    </row>
    <row r="6" spans="1:4">
      <c r="A6" s="4" t="s">
        <v>395</v>
      </c>
    </row>
    <row r="7" spans="1:4">
      <c r="A7" s="4" t="s">
        <v>396</v>
      </c>
      <c r="C7" s="4" t="s">
        <v>397</v>
      </c>
      <c r="D7" s="4" t="s">
        <v>397</v>
      </c>
    </row>
    <row r="8" spans="1:4">
      <c r="A8" s="4" t="s">
        <v>44</v>
      </c>
      <c r="C8" s="7" t="n">
        <v>9049</v>
      </c>
      <c r="D8" s="7" t="n">
        <v>7044</v>
      </c>
    </row>
    <row r="9" spans="1:4">
      <c r="A9" s="4" t="s">
        <v>398</v>
      </c>
      <c r="C9" s="4" t="s">
        <v>399</v>
      </c>
      <c r="D9" s="4" t="s">
        <v>399</v>
      </c>
    </row>
    <row r="10" spans="1:4">
      <c r="A10" s="4" t="s">
        <v>400</v>
      </c>
      <c r="C10" s="4" t="s">
        <v>401</v>
      </c>
      <c r="D10" s="4" t="s">
        <v>401</v>
      </c>
    </row>
    <row r="11" spans="1:4">
      <c r="A11" s="4" t="s">
        <v>402</v>
      </c>
      <c r="C11" s="4" t="s">
        <v>403</v>
      </c>
    </row>
    <row r="12" spans="1:4">
      <c r="A12" s="4" t="s">
        <v>6</v>
      </c>
    </row>
    <row r="13" spans="1:4">
      <c r="A13" s="4" t="s">
        <v>396</v>
      </c>
      <c r="C13" s="4" t="s">
        <v>404</v>
      </c>
      <c r="D13" s="4" t="s">
        <v>404</v>
      </c>
    </row>
    <row r="14" spans="1:4">
      <c r="A14" s="4" t="s">
        <v>44</v>
      </c>
      <c r="C14" s="7" t="n">
        <v>4834</v>
      </c>
      <c r="D14" s="7" t="n">
        <v>0</v>
      </c>
    </row>
    <row r="15" spans="1:4">
      <c r="A15" s="4" t="s">
        <v>398</v>
      </c>
      <c r="C15" s="4" t="s">
        <v>372</v>
      </c>
      <c r="D15" s="4" t="s">
        <v>372</v>
      </c>
    </row>
    <row r="16" spans="1:4">
      <c r="A16" s="4" t="s">
        <v>400</v>
      </c>
      <c r="C16" s="4" t="s">
        <v>405</v>
      </c>
      <c r="D16" s="4" t="s">
        <v>405</v>
      </c>
    </row>
    <row r="17" spans="1:4">
      <c r="A17" s="4" t="s">
        <v>402</v>
      </c>
      <c r="C17" s="4" t="s">
        <v>406</v>
      </c>
    </row>
    <row r="18" spans="1:4">
      <c r="A18" s="4" t="s">
        <v>407</v>
      </c>
    </row>
    <row r="19" spans="1:4">
      <c r="A19" s="4" t="s">
        <v>396</v>
      </c>
      <c r="C19" s="4" t="s">
        <v>404</v>
      </c>
      <c r="D19" s="4" t="s">
        <v>404</v>
      </c>
    </row>
    <row r="20" spans="1:4">
      <c r="A20" s="4" t="s">
        <v>44</v>
      </c>
      <c r="C20" s="7" t="n">
        <v>94</v>
      </c>
      <c r="D20" s="7" t="n">
        <v>99</v>
      </c>
    </row>
    <row r="21" spans="1:4">
      <c r="A21" s="4" t="s">
        <v>398</v>
      </c>
      <c r="C21" s="4" t="s">
        <v>408</v>
      </c>
      <c r="D21" s="4" t="s">
        <v>408</v>
      </c>
    </row>
    <row r="22" spans="1:4">
      <c r="A22" s="4" t="s">
        <v>400</v>
      </c>
      <c r="C22" s="4" t="s">
        <v>401</v>
      </c>
      <c r="D22" s="4" t="s">
        <v>401</v>
      </c>
    </row>
    <row r="23" spans="1:4">
      <c r="A23" s="4" t="s">
        <v>402</v>
      </c>
      <c r="C23" s="4" t="s">
        <v>409</v>
      </c>
    </row>
    <row r="24" spans="1:4"/>
    <row r="25" spans="1:4">
      <c r="A25" s="4" t="s">
        <v>63</v>
      </c>
      <c r="B25" s="4" t="s">
        <v>64</v>
      </c>
    </row>
  </sheetData>
  <mergeCells count="3">
    <mergeCell ref="A1:B2"/>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76</v>
      </c>
    </row>
    <row r="3" spans="1:4">
      <c r="A3" s="3" t="s">
        <v>103</v>
      </c>
    </row>
    <row r="4" spans="1:4">
      <c r="A4" s="4" t="s">
        <v>104</v>
      </c>
      <c r="C4" s="7" t="n">
        <v>-6883</v>
      </c>
    </row>
    <row r="5" spans="1:4">
      <c r="A5" s="3" t="s">
        <v>105</v>
      </c>
    </row>
    <row r="6" spans="1:4">
      <c r="A6" s="4" t="s">
        <v>106</v>
      </c>
      <c r="C6" s="5" t="n">
        <v>396</v>
      </c>
    </row>
    <row r="7" spans="1:4">
      <c r="A7" s="4" t="s">
        <v>107</v>
      </c>
      <c r="C7" s="5" t="n">
        <v>33</v>
      </c>
    </row>
    <row r="8" spans="1:4">
      <c r="A8" s="4" t="s">
        <v>108</v>
      </c>
      <c r="C8" s="5" t="n">
        <v>-109</v>
      </c>
    </row>
    <row r="9" spans="1:4">
      <c r="A9" s="4" t="s">
        <v>109</v>
      </c>
      <c r="C9" s="5" t="n">
        <v>838</v>
      </c>
    </row>
    <row r="10" spans="1:4">
      <c r="A10" s="4" t="s">
        <v>110</v>
      </c>
      <c r="C10" s="5" t="n">
        <v>7856</v>
      </c>
    </row>
    <row r="11" spans="1:4">
      <c r="A11" s="4" t="s">
        <v>111</v>
      </c>
      <c r="C11" s="5" t="n">
        <v>0</v>
      </c>
    </row>
    <row r="12" spans="1:4">
      <c r="A12" s="4" t="s">
        <v>112</v>
      </c>
      <c r="C12" s="5" t="n">
        <v>13</v>
      </c>
    </row>
    <row r="13" spans="1:4">
      <c r="A13" s="3" t="s">
        <v>113</v>
      </c>
    </row>
    <row r="14" spans="1:4">
      <c r="A14" s="4" t="s">
        <v>32</v>
      </c>
      <c r="C14" s="5" t="n">
        <v>6089</v>
      </c>
    </row>
    <row r="15" spans="1:4">
      <c r="A15" s="4" t="s">
        <v>114</v>
      </c>
      <c r="C15" s="5" t="n">
        <v>-15710</v>
      </c>
    </row>
    <row r="16" spans="1:4">
      <c r="A16" s="4" t="s">
        <v>35</v>
      </c>
      <c r="C16" s="5" t="n">
        <v>-8441</v>
      </c>
    </row>
    <row r="17" spans="1:4">
      <c r="A17" s="4" t="s">
        <v>115</v>
      </c>
      <c r="C17" s="5" t="n">
        <v>-568</v>
      </c>
    </row>
    <row r="18" spans="1:4">
      <c r="A18" s="4" t="s">
        <v>46</v>
      </c>
      <c r="C18" s="5" t="n">
        <v>9131</v>
      </c>
    </row>
    <row r="19" spans="1:4">
      <c r="A19" s="4" t="s">
        <v>116</v>
      </c>
      <c r="C19" s="5" t="n">
        <v>0</v>
      </c>
    </row>
    <row r="20" spans="1:4">
      <c r="A20" s="4" t="s">
        <v>47</v>
      </c>
      <c r="C20" s="5" t="n">
        <v>7251</v>
      </c>
    </row>
    <row r="21" spans="1:4">
      <c r="A21" s="4" t="s">
        <v>49</v>
      </c>
      <c r="C21" s="5" t="n">
        <v>-30436</v>
      </c>
    </row>
    <row r="22" spans="1:4">
      <c r="A22" s="4" t="s">
        <v>117</v>
      </c>
      <c r="C22" s="5" t="n">
        <v>718</v>
      </c>
    </row>
    <row r="23" spans="1:4">
      <c r="A23" s="4" t="s">
        <v>50</v>
      </c>
      <c r="C23" s="5" t="n">
        <v>806</v>
      </c>
    </row>
    <row r="24" spans="1:4">
      <c r="A24" s="4" t="s">
        <v>118</v>
      </c>
      <c r="C24" s="5" t="n">
        <v>-29017</v>
      </c>
    </row>
    <row r="25" spans="1:4">
      <c r="A25" s="3" t="s">
        <v>119</v>
      </c>
    </row>
    <row r="26" spans="1:4">
      <c r="A26" s="4" t="s">
        <v>120</v>
      </c>
      <c r="C26" s="5" t="n">
        <v>-477</v>
      </c>
    </row>
    <row r="27" spans="1:4">
      <c r="A27" s="4" t="s">
        <v>121</v>
      </c>
      <c r="C27" s="5" t="n">
        <v>276</v>
      </c>
    </row>
    <row r="28" spans="1:4">
      <c r="A28" s="4" t="s">
        <v>122</v>
      </c>
      <c r="C28" s="5" t="n">
        <v>0</v>
      </c>
    </row>
    <row r="29" spans="1:4">
      <c r="A29" s="4" t="s">
        <v>123</v>
      </c>
      <c r="C29" s="5" t="n">
        <v>238</v>
      </c>
    </row>
    <row r="30" spans="1:4">
      <c r="A30" s="4" t="s">
        <v>124</v>
      </c>
      <c r="C30" s="5" t="n">
        <v>-2240</v>
      </c>
    </row>
    <row r="31" spans="1:4">
      <c r="A31" s="4" t="s">
        <v>125</v>
      </c>
      <c r="C31" s="5" t="n">
        <v>0</v>
      </c>
    </row>
    <row r="32" spans="1:4">
      <c r="A32" s="4" t="s">
        <v>126</v>
      </c>
      <c r="C32" s="5" t="n">
        <v>-2203</v>
      </c>
    </row>
    <row r="33" spans="1:4">
      <c r="A33" s="3" t="s">
        <v>127</v>
      </c>
    </row>
    <row r="34" spans="1:4">
      <c r="A34" s="4" t="s">
        <v>128</v>
      </c>
      <c r="C34" s="5" t="n">
        <v>9708</v>
      </c>
    </row>
    <row r="35" spans="1:4">
      <c r="A35" s="4" t="s">
        <v>129</v>
      </c>
      <c r="C35" s="5" t="n">
        <v>0</v>
      </c>
    </row>
    <row r="36" spans="1:4">
      <c r="A36" s="4" t="s">
        <v>130</v>
      </c>
      <c r="C36" s="5" t="n">
        <v>7336</v>
      </c>
    </row>
    <row r="37" spans="1:4">
      <c r="A37" s="4" t="s">
        <v>131</v>
      </c>
      <c r="C37" s="5" t="n">
        <v>225</v>
      </c>
    </row>
    <row r="38" spans="1:4">
      <c r="A38" s="4" t="s">
        <v>132</v>
      </c>
      <c r="C38" s="5" t="n">
        <v>17269</v>
      </c>
    </row>
    <row r="39" spans="1:4">
      <c r="A39" s="4" t="s">
        <v>133</v>
      </c>
      <c r="C39" s="5" t="n">
        <v>-3884</v>
      </c>
    </row>
    <row r="40" spans="1:4">
      <c r="A40" s="4" t="s">
        <v>134</v>
      </c>
      <c r="C40" s="5" t="n">
        <v>-17834</v>
      </c>
    </row>
    <row r="41" spans="1:4">
      <c r="A41" s="4" t="s">
        <v>135</v>
      </c>
      <c r="C41" s="5" t="n">
        <v>87693</v>
      </c>
    </row>
    <row r="42" spans="1:4">
      <c r="A42" s="4" t="s">
        <v>136</v>
      </c>
      <c r="C42" s="5" t="n">
        <v>69859</v>
      </c>
    </row>
    <row r="43" spans="1:4">
      <c r="A43" s="3" t="s">
        <v>137</v>
      </c>
    </row>
    <row r="44" spans="1:4">
      <c r="A44" s="4" t="s">
        <v>138</v>
      </c>
      <c r="C44" s="5" t="n">
        <v>4327</v>
      </c>
    </row>
    <row r="45" spans="1:4">
      <c r="A45" s="4" t="s">
        <v>139</v>
      </c>
      <c r="C45" s="5" t="n">
        <v>237</v>
      </c>
    </row>
    <row r="46" spans="1:4">
      <c r="A46" s="4" t="s">
        <v>140</v>
      </c>
    </row>
    <row r="47" spans="1:4">
      <c r="A47" s="3" t="s">
        <v>141</v>
      </c>
    </row>
    <row r="48" spans="1:4">
      <c r="A48" s="4" t="s">
        <v>142</v>
      </c>
      <c r="C48" s="5" t="n">
        <v>0</v>
      </c>
    </row>
    <row r="49" spans="1:4">
      <c r="A49" s="4" t="s">
        <v>143</v>
      </c>
      <c r="C49" s="5" t="n">
        <v>0</v>
      </c>
    </row>
    <row r="50" spans="1:4">
      <c r="A50" s="4" t="s">
        <v>144</v>
      </c>
    </row>
    <row r="51" spans="1:4">
      <c r="A51" s="3" t="s">
        <v>141</v>
      </c>
    </row>
    <row r="52" spans="1:4">
      <c r="A52" s="4" t="s">
        <v>142</v>
      </c>
      <c r="C52" s="5" t="n">
        <v>0</v>
      </c>
    </row>
    <row r="53" spans="1:4">
      <c r="A53" s="4" t="s">
        <v>143</v>
      </c>
      <c r="C53" s="7" t="n">
        <v>0</v>
      </c>
    </row>
    <row r="54" spans="1:4">
      <c r="A54" s="4" t="s">
        <v>62</v>
      </c>
    </row>
    <row r="55" spans="1:4">
      <c r="A55" s="3" t="s">
        <v>103</v>
      </c>
    </row>
    <row r="56" spans="1:4">
      <c r="A56" s="4" t="s">
        <v>104</v>
      </c>
      <c r="B56" s="4" t="s">
        <v>63</v>
      </c>
      <c r="D56" s="7" t="n">
        <v>7990</v>
      </c>
    </row>
    <row r="57" spans="1:4">
      <c r="A57" s="3" t="s">
        <v>105</v>
      </c>
    </row>
    <row r="58" spans="1:4">
      <c r="A58" s="4" t="s">
        <v>106</v>
      </c>
      <c r="B58" s="4" t="s">
        <v>63</v>
      </c>
      <c r="D58" s="5" t="n">
        <v>271</v>
      </c>
    </row>
    <row r="59" spans="1:4">
      <c r="A59" s="4" t="s">
        <v>107</v>
      </c>
      <c r="B59" s="4" t="s">
        <v>63</v>
      </c>
      <c r="D59" s="5" t="n">
        <v>0</v>
      </c>
    </row>
    <row r="60" spans="1:4">
      <c r="A60" s="4" t="s">
        <v>108</v>
      </c>
      <c r="B60" s="4" t="s">
        <v>63</v>
      </c>
      <c r="D60" s="5" t="n">
        <v>173</v>
      </c>
    </row>
    <row r="61" spans="1:4">
      <c r="A61" s="4" t="s">
        <v>109</v>
      </c>
      <c r="B61" s="4" t="s">
        <v>63</v>
      </c>
      <c r="D61" s="5" t="n">
        <v>0</v>
      </c>
    </row>
    <row r="62" spans="1:4">
      <c r="A62" s="4" t="s">
        <v>110</v>
      </c>
      <c r="B62" s="4" t="s">
        <v>63</v>
      </c>
      <c r="D62" s="5" t="n">
        <v>1563</v>
      </c>
    </row>
    <row r="63" spans="1:4">
      <c r="A63" s="4" t="s">
        <v>111</v>
      </c>
      <c r="B63" s="4" t="s">
        <v>63</v>
      </c>
      <c r="D63" s="5" t="n">
        <v>-490</v>
      </c>
    </row>
    <row r="64" spans="1:4">
      <c r="A64" s="4" t="s">
        <v>112</v>
      </c>
      <c r="B64" s="4" t="s">
        <v>63</v>
      </c>
      <c r="D64" s="5" t="n">
        <v>155</v>
      </c>
    </row>
    <row r="65" spans="1:4">
      <c r="A65" s="3" t="s">
        <v>113</v>
      </c>
    </row>
    <row r="66" spans="1:4">
      <c r="A66" s="4" t="s">
        <v>32</v>
      </c>
      <c r="B66" s="4" t="s">
        <v>63</v>
      </c>
      <c r="D66" s="5" t="n">
        <v>-15079</v>
      </c>
    </row>
    <row r="67" spans="1:4">
      <c r="A67" s="4" t="s">
        <v>114</v>
      </c>
      <c r="B67" s="4" t="s">
        <v>63</v>
      </c>
      <c r="D67" s="5" t="n">
        <v>-18937</v>
      </c>
    </row>
    <row r="68" spans="1:4">
      <c r="A68" s="4" t="s">
        <v>35</v>
      </c>
      <c r="B68" s="4" t="s">
        <v>63</v>
      </c>
      <c r="D68" s="5" t="n">
        <v>226</v>
      </c>
    </row>
    <row r="69" spans="1:4">
      <c r="A69" s="4" t="s">
        <v>115</v>
      </c>
      <c r="B69" s="4" t="s">
        <v>63</v>
      </c>
      <c r="D69" s="5" t="n">
        <v>-769</v>
      </c>
    </row>
    <row r="70" spans="1:4">
      <c r="A70" s="4" t="s">
        <v>46</v>
      </c>
      <c r="B70" s="4" t="s">
        <v>63</v>
      </c>
      <c r="D70" s="5" t="n">
        <v>8724</v>
      </c>
    </row>
    <row r="71" spans="1:4">
      <c r="A71" s="4" t="s">
        <v>116</v>
      </c>
      <c r="B71" s="4" t="s">
        <v>63</v>
      </c>
      <c r="D71" s="5" t="n">
        <v>-137</v>
      </c>
    </row>
    <row r="72" spans="1:4">
      <c r="A72" s="4" t="s">
        <v>47</v>
      </c>
      <c r="B72" s="4" t="s">
        <v>63</v>
      </c>
      <c r="D72" s="5" t="n">
        <v>6943</v>
      </c>
    </row>
    <row r="73" spans="1:4">
      <c r="A73" s="4" t="s">
        <v>49</v>
      </c>
      <c r="D73" s="5" t="n">
        <v>17925</v>
      </c>
    </row>
    <row r="74" spans="1:4">
      <c r="A74" s="4" t="s">
        <v>117</v>
      </c>
      <c r="B74" s="4" t="s">
        <v>63</v>
      </c>
      <c r="D74" s="5" t="n">
        <v>0</v>
      </c>
    </row>
    <row r="75" spans="1:4">
      <c r="A75" s="4" t="s">
        <v>50</v>
      </c>
      <c r="B75" s="4" t="s">
        <v>63</v>
      </c>
      <c r="D75" s="5" t="n">
        <v>237</v>
      </c>
    </row>
    <row r="76" spans="1:4">
      <c r="A76" s="4" t="s">
        <v>118</v>
      </c>
      <c r="B76" s="4" t="s">
        <v>63</v>
      </c>
      <c r="D76" s="5" t="n">
        <v>8796</v>
      </c>
    </row>
    <row r="77" spans="1:4">
      <c r="A77" s="3" t="s">
        <v>119</v>
      </c>
    </row>
    <row r="78" spans="1:4">
      <c r="A78" s="4" t="s">
        <v>120</v>
      </c>
      <c r="B78" s="4" t="s">
        <v>63</v>
      </c>
      <c r="D78" s="5" t="n">
        <v>-457</v>
      </c>
    </row>
    <row r="79" spans="1:4">
      <c r="A79" s="4" t="s">
        <v>121</v>
      </c>
      <c r="B79" s="4" t="s">
        <v>63</v>
      </c>
      <c r="D79" s="5" t="n">
        <v>21</v>
      </c>
    </row>
    <row r="80" spans="1:4">
      <c r="A80" s="4" t="s">
        <v>122</v>
      </c>
      <c r="B80" s="4" t="s">
        <v>63</v>
      </c>
      <c r="D80" s="5" t="n">
        <v>224</v>
      </c>
    </row>
    <row r="81" spans="1:4">
      <c r="A81" s="4" t="s">
        <v>123</v>
      </c>
      <c r="B81" s="4" t="s">
        <v>63</v>
      </c>
      <c r="D81" s="5" t="n">
        <v>-3069</v>
      </c>
    </row>
    <row r="82" spans="1:4">
      <c r="A82" s="4" t="s">
        <v>124</v>
      </c>
      <c r="D82" s="5" t="n">
        <v>0</v>
      </c>
    </row>
    <row r="83" spans="1:4">
      <c r="A83" s="4" t="s">
        <v>125</v>
      </c>
      <c r="D83" s="5" t="n">
        <v>1368</v>
      </c>
    </row>
    <row r="84" spans="1:4">
      <c r="A84" s="4" t="s">
        <v>126</v>
      </c>
      <c r="B84" s="4" t="s">
        <v>63</v>
      </c>
      <c r="D84" s="5" t="n">
        <v>-1913</v>
      </c>
    </row>
    <row r="85" spans="1:4">
      <c r="A85" s="3" t="s">
        <v>127</v>
      </c>
    </row>
    <row r="86" spans="1:4">
      <c r="A86" s="4" t="s">
        <v>128</v>
      </c>
      <c r="B86" s="4" t="s">
        <v>63</v>
      </c>
      <c r="D86" s="5" t="n">
        <v>4256</v>
      </c>
    </row>
    <row r="87" spans="1:4">
      <c r="A87" s="4" t="s">
        <v>129</v>
      </c>
      <c r="B87" s="4" t="s">
        <v>63</v>
      </c>
      <c r="D87" s="5" t="n">
        <v>-775</v>
      </c>
    </row>
    <row r="88" spans="1:4">
      <c r="A88" s="4" t="s">
        <v>130</v>
      </c>
      <c r="B88" s="4" t="s">
        <v>63</v>
      </c>
      <c r="D88" s="5" t="n">
        <v>0</v>
      </c>
    </row>
    <row r="89" spans="1:4">
      <c r="A89" s="4" t="s">
        <v>131</v>
      </c>
      <c r="B89" s="4" t="s">
        <v>63</v>
      </c>
      <c r="D89" s="5" t="n">
        <v>8164</v>
      </c>
    </row>
    <row r="90" spans="1:4">
      <c r="A90" s="4" t="s">
        <v>132</v>
      </c>
      <c r="B90" s="4" t="s">
        <v>63</v>
      </c>
      <c r="D90" s="5" t="n">
        <v>11645</v>
      </c>
    </row>
    <row r="91" spans="1:4">
      <c r="A91" s="4" t="s">
        <v>133</v>
      </c>
      <c r="B91" s="4" t="s">
        <v>63</v>
      </c>
      <c r="D91" s="5" t="n">
        <v>-1753</v>
      </c>
    </row>
    <row r="92" spans="1:4">
      <c r="A92" s="4" t="s">
        <v>134</v>
      </c>
      <c r="B92" s="4" t="s">
        <v>63</v>
      </c>
      <c r="D92" s="5" t="n">
        <v>16774</v>
      </c>
    </row>
    <row r="93" spans="1:4">
      <c r="A93" s="4" t="s">
        <v>135</v>
      </c>
      <c r="B93" s="4" t="s">
        <v>63</v>
      </c>
      <c r="D93" s="5" t="n">
        <v>35365</v>
      </c>
    </row>
    <row r="94" spans="1:4">
      <c r="A94" s="4" t="s">
        <v>136</v>
      </c>
      <c r="B94" s="4" t="s">
        <v>63</v>
      </c>
      <c r="D94" s="5" t="n">
        <v>52139</v>
      </c>
    </row>
    <row r="95" spans="1:4">
      <c r="A95" s="3" t="s">
        <v>137</v>
      </c>
    </row>
    <row r="96" spans="1:4">
      <c r="A96" s="4" t="s">
        <v>138</v>
      </c>
      <c r="B96" s="4" t="s">
        <v>63</v>
      </c>
      <c r="D96" s="5" t="n">
        <v>1844</v>
      </c>
    </row>
    <row r="97" spans="1:4">
      <c r="A97" s="4" t="s">
        <v>139</v>
      </c>
      <c r="B97" s="4" t="s">
        <v>63</v>
      </c>
      <c r="D97" s="5" t="n">
        <v>159</v>
      </c>
    </row>
    <row r="98" spans="1:4">
      <c r="A98" s="4" t="s">
        <v>145</v>
      </c>
    </row>
    <row r="99" spans="1:4">
      <c r="A99" s="3" t="s">
        <v>141</v>
      </c>
    </row>
    <row r="100" spans="1:4">
      <c r="A100" s="4" t="s">
        <v>142</v>
      </c>
      <c r="B100" s="4" t="s">
        <v>63</v>
      </c>
      <c r="D100" s="5" t="n">
        <v>4666</v>
      </c>
    </row>
    <row r="101" spans="1:4">
      <c r="A101" s="4" t="s">
        <v>143</v>
      </c>
      <c r="B101" s="4" t="s">
        <v>63</v>
      </c>
      <c r="D101" s="5" t="n">
        <v>82</v>
      </c>
    </row>
    <row r="102" spans="1:4">
      <c r="A102" s="4" t="s">
        <v>146</v>
      </c>
    </row>
    <row r="103" spans="1:4">
      <c r="A103" s="3" t="s">
        <v>141</v>
      </c>
    </row>
    <row r="104" spans="1:4">
      <c r="A104" s="4" t="s">
        <v>142</v>
      </c>
      <c r="B104" s="4" t="s">
        <v>63</v>
      </c>
      <c r="D104" s="5" t="n">
        <v>11158</v>
      </c>
    </row>
    <row r="105" spans="1:4">
      <c r="A105" s="4" t="s">
        <v>143</v>
      </c>
      <c r="B105" s="4" t="s">
        <v>63</v>
      </c>
      <c r="D105" s="7" t="n">
        <v>4121</v>
      </c>
    </row>
    <row r="106" spans="1:4"/>
    <row r="107" spans="1:4">
      <c r="A107" s="4" t="s">
        <v>63</v>
      </c>
      <c r="B107" s="4" t="s">
        <v>64</v>
      </c>
    </row>
  </sheetData>
  <mergeCells count="4">
    <mergeCell ref="A1:B2"/>
    <mergeCell ref="C1:D1"/>
    <mergeCell ref="A106:C106"/>
    <mergeCell ref="B107:C10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10</v>
      </c>
      <c r="C1" s="2" t="s">
        <v>2</v>
      </c>
      <c r="D1" s="2" t="s">
        <v>28</v>
      </c>
    </row>
    <row r="2" spans="1:4">
      <c r="A2" s="4" t="s">
        <v>411</v>
      </c>
      <c r="C2" s="7" t="n">
        <v>10605</v>
      </c>
    </row>
    <row r="3" spans="1:4">
      <c r="A3" s="4" t="s">
        <v>412</v>
      </c>
      <c r="C3" s="5" t="n">
        <v>9253</v>
      </c>
    </row>
    <row r="4" spans="1:4">
      <c r="A4" s="4" t="s">
        <v>413</v>
      </c>
      <c r="C4" s="5" t="n">
        <v>111</v>
      </c>
    </row>
    <row r="5" spans="1:4">
      <c r="A5" s="4" t="s">
        <v>414</v>
      </c>
      <c r="C5" s="7" t="n">
        <v>19969</v>
      </c>
    </row>
    <row r="6" spans="1:4">
      <c r="A6" s="4" t="s">
        <v>62</v>
      </c>
    </row>
    <row r="7" spans="1:4">
      <c r="A7" s="4" t="s">
        <v>411</v>
      </c>
      <c r="D7" s="7" t="n">
        <v>7006</v>
      </c>
    </row>
    <row r="8" spans="1:4">
      <c r="A8" s="4" t="s">
        <v>412</v>
      </c>
      <c r="D8" s="5" t="n">
        <v>4025</v>
      </c>
    </row>
    <row r="9" spans="1:4">
      <c r="A9" s="4" t="s">
        <v>413</v>
      </c>
      <c r="D9" s="5" t="n">
        <v>191</v>
      </c>
    </row>
    <row r="10" spans="1:4">
      <c r="A10" s="4" t="s">
        <v>414</v>
      </c>
      <c r="B10" s="4" t="s">
        <v>63</v>
      </c>
      <c r="D10" s="7" t="n">
        <v>11222</v>
      </c>
    </row>
    <row r="11" spans="1:4"/>
    <row r="12" spans="1:4">
      <c r="A12" s="4" t="s">
        <v>63</v>
      </c>
      <c r="B12" s="4" t="s">
        <v>64</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15</v>
      </c>
      <c r="C1" s="2" t="s">
        <v>2</v>
      </c>
      <c r="D1" s="2" t="s">
        <v>28</v>
      </c>
    </row>
    <row r="2" spans="1:4">
      <c r="A2" s="4" t="s">
        <v>46</v>
      </c>
      <c r="C2" s="7" t="n">
        <v>40402</v>
      </c>
    </row>
    <row r="3" spans="1:4">
      <c r="A3" s="4" t="s">
        <v>62</v>
      </c>
    </row>
    <row r="4" spans="1:4">
      <c r="A4" s="4" t="s">
        <v>46</v>
      </c>
      <c r="B4" s="4" t="s">
        <v>63</v>
      </c>
      <c r="D4" s="7" t="n">
        <v>30672</v>
      </c>
    </row>
    <row r="5" spans="1:4">
      <c r="A5" s="4" t="s">
        <v>416</v>
      </c>
    </row>
    <row r="6" spans="1:4">
      <c r="A6" s="4" t="s">
        <v>46</v>
      </c>
      <c r="C6" s="5" t="n">
        <v>21927</v>
      </c>
    </row>
    <row r="7" spans="1:4">
      <c r="A7" s="4" t="s">
        <v>417</v>
      </c>
    </row>
    <row r="8" spans="1:4">
      <c r="A8" s="4" t="s">
        <v>46</v>
      </c>
      <c r="D8" s="5" t="n">
        <v>21367</v>
      </c>
    </row>
    <row r="9" spans="1:4">
      <c r="A9" s="4" t="s">
        <v>418</v>
      </c>
    </row>
    <row r="10" spans="1:4">
      <c r="A10" s="4" t="s">
        <v>46</v>
      </c>
      <c r="C10" s="7" t="n">
        <v>18475</v>
      </c>
    </row>
    <row r="11" spans="1:4">
      <c r="A11" s="4" t="s">
        <v>419</v>
      </c>
    </row>
    <row r="12" spans="1:4">
      <c r="A12" s="4" t="s">
        <v>46</v>
      </c>
      <c r="D12" s="7" t="n">
        <v>9305</v>
      </c>
    </row>
    <row r="13" spans="1:4"/>
    <row r="14" spans="1:4">
      <c r="A14" s="4" t="s">
        <v>63</v>
      </c>
      <c r="B14" s="4" t="s">
        <v>64</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0</v>
      </c>
      <c r="B1" s="2" t="s">
        <v>2</v>
      </c>
      <c r="C1" s="2" t="s">
        <v>28</v>
      </c>
    </row>
    <row r="2" spans="1:3">
      <c r="A2" s="4" t="s">
        <v>421</v>
      </c>
      <c r="B2" s="7" t="n">
        <v>107134</v>
      </c>
    </row>
    <row r="3" spans="1:3">
      <c r="A3" s="4" t="s">
        <v>317</v>
      </c>
      <c r="B3" s="5" t="n">
        <v>906</v>
      </c>
    </row>
    <row r="4" spans="1:3">
      <c r="A4" s="4" t="s">
        <v>318</v>
      </c>
      <c r="B4" s="5" t="n">
        <v>6532</v>
      </c>
    </row>
    <row r="5" spans="1:3">
      <c r="A5" s="4" t="s">
        <v>319</v>
      </c>
      <c r="B5" s="7" t="n">
        <v>114572</v>
      </c>
    </row>
    <row r="6" spans="1:3">
      <c r="A6" s="4" t="s">
        <v>62</v>
      </c>
    </row>
    <row r="7" spans="1:3">
      <c r="A7" s="4" t="s">
        <v>421</v>
      </c>
      <c r="C7" s="7" t="n">
        <v>136643</v>
      </c>
    </row>
    <row r="8" spans="1:3">
      <c r="A8" s="4" t="s">
        <v>317</v>
      </c>
      <c r="C8" s="5" t="n">
        <v>10984</v>
      </c>
    </row>
    <row r="9" spans="1:3">
      <c r="A9" s="4" t="s">
        <v>318</v>
      </c>
      <c r="C9" s="5" t="n">
        <v>7148</v>
      </c>
    </row>
    <row r="10" spans="1:3">
      <c r="A10" s="4" t="s">
        <v>319</v>
      </c>
      <c r="C10" s="7" t="n">
        <v>154775</v>
      </c>
    </row>
    <row r="11" spans="1:3">
      <c r="A11" s="4" t="s">
        <v>320</v>
      </c>
    </row>
    <row r="12" spans="1:3">
      <c r="A12" s="4" t="s">
        <v>321</v>
      </c>
      <c r="B12" s="4" t="s">
        <v>422</v>
      </c>
    </row>
    <row r="13" spans="1:3">
      <c r="A13" s="4" t="s">
        <v>421</v>
      </c>
      <c r="B13" s="7" t="n">
        <v>86961</v>
      </c>
    </row>
    <row r="14" spans="1:3">
      <c r="A14" s="4" t="s">
        <v>317</v>
      </c>
      <c r="B14" s="5" t="n">
        <v>906</v>
      </c>
    </row>
    <row r="15" spans="1:3">
      <c r="A15" s="4" t="s">
        <v>318</v>
      </c>
      <c r="B15" s="5" t="n">
        <v>6532</v>
      </c>
    </row>
    <row r="16" spans="1:3">
      <c r="A16" s="4" t="s">
        <v>319</v>
      </c>
      <c r="B16" s="7" t="n">
        <v>94399</v>
      </c>
    </row>
    <row r="17" spans="1:3">
      <c r="A17" s="4" t="s">
        <v>323</v>
      </c>
    </row>
    <row r="18" spans="1:3">
      <c r="A18" s="4" t="s">
        <v>321</v>
      </c>
      <c r="C18" s="4" t="s">
        <v>423</v>
      </c>
    </row>
    <row r="19" spans="1:3">
      <c r="A19" s="4" t="s">
        <v>421</v>
      </c>
      <c r="C19" s="7" t="n">
        <v>109821</v>
      </c>
    </row>
    <row r="20" spans="1:3">
      <c r="A20" s="4" t="s">
        <v>317</v>
      </c>
      <c r="C20" s="5" t="n">
        <v>8961</v>
      </c>
    </row>
    <row r="21" spans="1:3">
      <c r="A21" s="4" t="s">
        <v>318</v>
      </c>
      <c r="C21" s="5" t="n">
        <v>7148</v>
      </c>
    </row>
    <row r="22" spans="1:3">
      <c r="A22" s="4" t="s">
        <v>319</v>
      </c>
      <c r="C22" s="7" t="n">
        <v>125930</v>
      </c>
    </row>
    <row r="23" spans="1:3">
      <c r="A23" s="4" t="s">
        <v>325</v>
      </c>
    </row>
    <row r="24" spans="1:3">
      <c r="A24" s="4" t="s">
        <v>321</v>
      </c>
      <c r="B24" s="4" t="s">
        <v>424</v>
      </c>
    </row>
    <row r="25" spans="1:3">
      <c r="A25" s="4" t="s">
        <v>421</v>
      </c>
      <c r="B25" s="7" t="n">
        <v>9896</v>
      </c>
    </row>
    <row r="26" spans="1:3">
      <c r="A26" s="4" t="s">
        <v>317</v>
      </c>
      <c r="B26" s="5" t="n">
        <v>0</v>
      </c>
    </row>
    <row r="27" spans="1:3">
      <c r="A27" s="4" t="s">
        <v>318</v>
      </c>
      <c r="B27" s="5" t="n">
        <v>0</v>
      </c>
    </row>
    <row r="28" spans="1:3">
      <c r="A28" s="4" t="s">
        <v>319</v>
      </c>
      <c r="B28" s="7" t="n">
        <v>9896</v>
      </c>
    </row>
    <row r="29" spans="1:3">
      <c r="A29" s="4" t="s">
        <v>327</v>
      </c>
    </row>
    <row r="30" spans="1:3">
      <c r="A30" s="4" t="s">
        <v>321</v>
      </c>
      <c r="C30" s="4" t="s">
        <v>425</v>
      </c>
    </row>
    <row r="31" spans="1:3">
      <c r="A31" s="4" t="s">
        <v>421</v>
      </c>
      <c r="C31" s="7" t="n">
        <v>24257</v>
      </c>
    </row>
    <row r="32" spans="1:3">
      <c r="A32" s="4" t="s">
        <v>317</v>
      </c>
      <c r="C32" s="5" t="n">
        <v>2023</v>
      </c>
    </row>
    <row r="33" spans="1:3">
      <c r="A33" s="4" t="s">
        <v>318</v>
      </c>
      <c r="C33" s="5" t="n">
        <v>0</v>
      </c>
    </row>
    <row r="34" spans="1:3">
      <c r="A34" s="4" t="s">
        <v>319</v>
      </c>
      <c r="C34" s="7" t="n">
        <v>26280</v>
      </c>
    </row>
    <row r="35" spans="1:3">
      <c r="A35" s="4" t="s">
        <v>426</v>
      </c>
    </row>
    <row r="36" spans="1:3">
      <c r="A36" s="4" t="s">
        <v>321</v>
      </c>
      <c r="B36" s="4" t="s">
        <v>427</v>
      </c>
    </row>
    <row r="37" spans="1:3">
      <c r="A37" s="4" t="s">
        <v>421</v>
      </c>
      <c r="B37" s="7" t="n">
        <v>10277</v>
      </c>
    </row>
    <row r="38" spans="1:3">
      <c r="A38" s="4" t="s">
        <v>317</v>
      </c>
      <c r="B38" s="5" t="n">
        <v>0</v>
      </c>
    </row>
    <row r="39" spans="1:3">
      <c r="A39" s="4" t="s">
        <v>318</v>
      </c>
      <c r="B39" s="5" t="n">
        <v>0</v>
      </c>
    </row>
    <row r="40" spans="1:3">
      <c r="A40" s="4" t="s">
        <v>319</v>
      </c>
      <c r="B40" s="7" t="n">
        <v>10277</v>
      </c>
    </row>
    <row r="41" spans="1:3">
      <c r="A41" s="4" t="s">
        <v>428</v>
      </c>
    </row>
    <row r="42" spans="1:3">
      <c r="A42" s="4" t="s">
        <v>321</v>
      </c>
      <c r="C42" s="4" t="s">
        <v>429</v>
      </c>
    </row>
    <row r="43" spans="1:3">
      <c r="A43" s="4" t="s">
        <v>421</v>
      </c>
      <c r="C43" s="7" t="n">
        <v>2565</v>
      </c>
    </row>
    <row r="44" spans="1:3">
      <c r="A44" s="4" t="s">
        <v>317</v>
      </c>
      <c r="C44" s="5" t="n">
        <v>0</v>
      </c>
    </row>
    <row r="45" spans="1:3">
      <c r="A45" s="4" t="s">
        <v>318</v>
      </c>
      <c r="C45" s="5" t="n">
        <v>0</v>
      </c>
    </row>
    <row r="46" spans="1:3">
      <c r="A46" s="4" t="s">
        <v>319</v>
      </c>
      <c r="C46" s="7" t="n">
        <v>2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5"/>
  </cols>
  <sheetData>
    <row r="1" spans="1:2">
      <c r="A1" s="1" t="s">
        <v>430</v>
      </c>
      <c r="B1" s="2" t="s">
        <v>1</v>
      </c>
    </row>
    <row r="2" spans="1:2">
      <c r="B2" s="2" t="s">
        <v>2</v>
      </c>
    </row>
    <row r="3" spans="1:2">
      <c r="A3" s="3" t="s">
        <v>19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37"/>
  </cols>
  <sheetData>
    <row r="1" spans="1:2">
      <c r="A1" s="1" t="s">
        <v>437</v>
      </c>
      <c r="B1" s="2" t="s">
        <v>1</v>
      </c>
    </row>
    <row r="2" spans="1:2">
      <c r="B2" s="2" t="s">
        <v>438</v>
      </c>
    </row>
    <row r="3" spans="1:2">
      <c r="A3" s="4" t="s">
        <v>439</v>
      </c>
      <c r="B3" s="5" t="n">
        <v>360000</v>
      </c>
    </row>
    <row r="4" spans="1:2">
      <c r="A4" s="4" t="s">
        <v>440</v>
      </c>
      <c r="B4" s="5" t="n">
        <v>0</v>
      </c>
    </row>
    <row r="5" spans="1:2">
      <c r="A5" s="4" t="s">
        <v>441</v>
      </c>
      <c r="B5" s="5" t="n">
        <v>0</v>
      </c>
    </row>
    <row r="6" spans="1:2">
      <c r="A6" s="4" t="s">
        <v>442</v>
      </c>
      <c r="B6" s="5" t="n">
        <v>0</v>
      </c>
    </row>
    <row r="7" spans="1:2">
      <c r="A7" s="4" t="s">
        <v>443</v>
      </c>
      <c r="B7" s="5" t="n">
        <v>360000</v>
      </c>
    </row>
    <row r="8" spans="1:2">
      <c r="A8" s="4" t="s">
        <v>444</v>
      </c>
      <c r="B8" s="5" t="n">
        <v>0</v>
      </c>
    </row>
    <row r="9" spans="1:2">
      <c r="A9" s="4" t="s">
        <v>445</v>
      </c>
      <c r="B9" s="9" t="n">
        <v>1.98</v>
      </c>
    </row>
    <row r="10" spans="1:2">
      <c r="A10" s="4" t="s">
        <v>446</v>
      </c>
      <c r="B10" s="4" t="s">
        <v>447</v>
      </c>
    </row>
    <row r="11" spans="1:2">
      <c r="A11" s="4" t="s">
        <v>448</v>
      </c>
      <c r="B11" s="4" t="s">
        <v>447</v>
      </c>
    </row>
    <row r="12" spans="1:2">
      <c r="A12" s="4" t="s">
        <v>449</v>
      </c>
      <c r="B12" s="4" t="s">
        <v>447</v>
      </c>
    </row>
    <row r="13" spans="1:2">
      <c r="A13" s="4" t="s">
        <v>450</v>
      </c>
      <c r="B13" s="11" t="n">
        <v>1.98</v>
      </c>
    </row>
    <row r="14" spans="1:2">
      <c r="A14" s="4" t="s">
        <v>451</v>
      </c>
      <c r="B14" s="7" t="n">
        <v>0</v>
      </c>
    </row>
    <row r="15" spans="1:2">
      <c r="A15" s="4" t="s">
        <v>452</v>
      </c>
      <c r="B15" s="4" t="s">
        <v>453</v>
      </c>
    </row>
    <row r="16" spans="1:2">
      <c r="A16" s="4" t="s">
        <v>454</v>
      </c>
      <c r="B16" s="7" t="n">
        <v>1753</v>
      </c>
    </row>
    <row r="17" spans="1:2">
      <c r="A17" s="4" t="s">
        <v>455</v>
      </c>
      <c r="B17" s="5" t="n">
        <v>0</v>
      </c>
    </row>
    <row r="18" spans="1:2">
      <c r="A18" s="4" t="s">
        <v>456</v>
      </c>
      <c r="B18" s="7" t="n">
        <v>0</v>
      </c>
    </row>
    <row r="19" spans="1:2">
      <c r="A19" s="4" t="s">
        <v>457</v>
      </c>
      <c r="B19" s="7" t="n">
        <v>0</v>
      </c>
    </row>
    <row r="20" spans="1:2">
      <c r="A20" s="4" t="s">
        <v>458</v>
      </c>
      <c r="B20" s="7" t="n">
        <v>1879</v>
      </c>
    </row>
    <row r="21" spans="1:2">
      <c r="A21" s="4" t="s">
        <v>459</v>
      </c>
      <c r="B21" s="7" t="n">
        <v>0</v>
      </c>
    </row>
    <row r="22" spans="1:2">
      <c r="A22" s="4" t="s">
        <v>460</v>
      </c>
    </row>
    <row r="23" spans="1:2">
      <c r="A23" s="4" t="s">
        <v>439</v>
      </c>
      <c r="B23" s="5" t="n">
        <v>3900000</v>
      </c>
    </row>
    <row r="24" spans="1:2">
      <c r="A24" s="4" t="s">
        <v>440</v>
      </c>
      <c r="B24" s="5" t="n">
        <v>0</v>
      </c>
    </row>
    <row r="25" spans="1:2">
      <c r="A25" s="4" t="s">
        <v>441</v>
      </c>
      <c r="B25" s="5" t="n">
        <v>0</v>
      </c>
    </row>
    <row r="26" spans="1:2">
      <c r="A26" s="4" t="s">
        <v>442</v>
      </c>
      <c r="B26" s="5" t="n">
        <v>0</v>
      </c>
    </row>
    <row r="27" spans="1:2">
      <c r="A27" s="4" t="s">
        <v>443</v>
      </c>
      <c r="B27" s="5" t="n">
        <v>3900000</v>
      </c>
    </row>
    <row r="28" spans="1:2">
      <c r="A28" s="4" t="s">
        <v>461</v>
      </c>
      <c r="B28" s="7" t="n">
        <v>8190</v>
      </c>
    </row>
    <row r="29" spans="1:2">
      <c r="A29" s="4" t="s">
        <v>462</v>
      </c>
      <c r="B29" s="5" t="n">
        <v>0</v>
      </c>
    </row>
    <row r="30" spans="1:2">
      <c r="A30" s="4" t="s">
        <v>463</v>
      </c>
      <c r="B30" s="5" t="n">
        <v>0</v>
      </c>
    </row>
    <row r="31" spans="1:2">
      <c r="A31" s="4" t="s">
        <v>464</v>
      </c>
      <c r="B31" s="5" t="n">
        <v>0</v>
      </c>
    </row>
    <row r="32" spans="1:2">
      <c r="A32" s="4" t="s">
        <v>465</v>
      </c>
      <c r="B32" s="7" t="n">
        <v>81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66</v>
      </c>
      <c r="C1" s="2" t="s">
        <v>1</v>
      </c>
    </row>
    <row r="2" spans="1:4">
      <c r="C2" s="2" t="s">
        <v>2</v>
      </c>
      <c r="D2" s="2" t="s">
        <v>76</v>
      </c>
    </row>
    <row r="3" spans="1:4">
      <c r="A3" s="3" t="s">
        <v>467</v>
      </c>
    </row>
    <row r="4" spans="1:4">
      <c r="A4" s="4" t="s">
        <v>104</v>
      </c>
      <c r="C4" s="7" t="n">
        <v>-6883</v>
      </c>
    </row>
    <row r="5" spans="1:4">
      <c r="A5" s="4" t="s">
        <v>468</v>
      </c>
      <c r="C5" s="9" t="n">
        <v>-0.12</v>
      </c>
    </row>
    <row r="6" spans="1:4">
      <c r="A6" s="4" t="s">
        <v>469</v>
      </c>
      <c r="C6" s="9" t="n">
        <v>-0.12</v>
      </c>
    </row>
    <row r="7" spans="1:4">
      <c r="A7" s="3" t="s">
        <v>470</v>
      </c>
    </row>
    <row r="8" spans="1:4">
      <c r="A8" s="4" t="s">
        <v>471</v>
      </c>
      <c r="C8" s="5" t="n">
        <v>58033212</v>
      </c>
    </row>
    <row r="9" spans="1:4">
      <c r="A9" s="4" t="s">
        <v>472</v>
      </c>
      <c r="C9" s="5" t="n">
        <v>58191542</v>
      </c>
    </row>
    <row r="10" spans="1:4">
      <c r="A10" s="4" t="s">
        <v>62</v>
      </c>
    </row>
    <row r="11" spans="1:4">
      <c r="A11" s="3" t="s">
        <v>467</v>
      </c>
    </row>
    <row r="12" spans="1:4">
      <c r="A12" s="4" t="s">
        <v>104</v>
      </c>
      <c r="B12" s="4" t="s">
        <v>63</v>
      </c>
      <c r="D12" s="7" t="n">
        <v>7990</v>
      </c>
    </row>
    <row r="13" spans="1:4">
      <c r="A13" s="4" t="s">
        <v>468</v>
      </c>
      <c r="B13" s="4" t="s">
        <v>63</v>
      </c>
      <c r="D13" s="9" t="n">
        <v>0.71</v>
      </c>
    </row>
    <row r="14" spans="1:4">
      <c r="A14" s="4" t="s">
        <v>469</v>
      </c>
      <c r="B14" s="4" t="s">
        <v>63</v>
      </c>
      <c r="D14" s="9" t="n">
        <v>0.71</v>
      </c>
    </row>
    <row r="15" spans="1:4">
      <c r="A15" s="3" t="s">
        <v>470</v>
      </c>
    </row>
    <row r="16" spans="1:4">
      <c r="A16" s="4" t="s">
        <v>471</v>
      </c>
      <c r="B16" s="4" t="s">
        <v>63</v>
      </c>
      <c r="D16" s="5" t="n">
        <v>11306084</v>
      </c>
    </row>
    <row r="17" spans="1:4">
      <c r="A17" s="4" t="s">
        <v>472</v>
      </c>
      <c r="B17" s="4" t="s">
        <v>63</v>
      </c>
      <c r="D17" s="5" t="n">
        <v>11306084</v>
      </c>
    </row>
    <row r="18" spans="1:4"/>
    <row r="19" spans="1:4">
      <c r="A19" s="4" t="s">
        <v>63</v>
      </c>
      <c r="B19" s="4" t="s">
        <v>64</v>
      </c>
    </row>
  </sheetData>
  <mergeCells count="4">
    <mergeCell ref="A1:B2"/>
    <mergeCell ref="C1:D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73</v>
      </c>
      <c r="B1" s="2" t="s">
        <v>474</v>
      </c>
    </row>
    <row r="2" spans="1:3">
      <c r="A2" s="4" t="s">
        <v>475</v>
      </c>
      <c r="B2" s="7" t="n">
        <v>8609</v>
      </c>
    </row>
    <row r="3" spans="1:3">
      <c r="A3" s="4" t="s">
        <v>476</v>
      </c>
    </row>
    <row r="4" spans="1:3">
      <c r="A4" s="4" t="s">
        <v>475</v>
      </c>
      <c r="B4" s="5" t="n">
        <v>5568</v>
      </c>
    </row>
    <row r="5" spans="1:3">
      <c r="A5" s="4" t="s">
        <v>477</v>
      </c>
    </row>
    <row r="6" spans="1:3">
      <c r="A6" s="4" t="s">
        <v>475</v>
      </c>
      <c r="B6" s="5" t="n">
        <v>3041</v>
      </c>
    </row>
    <row r="7" spans="1:3">
      <c r="A7" s="4" t="s">
        <v>478</v>
      </c>
    </row>
    <row r="8" spans="1:3">
      <c r="A8" s="4" t="s">
        <v>475</v>
      </c>
      <c r="B8" s="5" t="n">
        <v>8609</v>
      </c>
      <c r="C8" s="4" t="s">
        <v>63</v>
      </c>
    </row>
    <row r="9" spans="1:3">
      <c r="A9" s="4" t="s">
        <v>479</v>
      </c>
    </row>
    <row r="10" spans="1:3">
      <c r="A10" s="4" t="s">
        <v>475</v>
      </c>
      <c r="B10" s="5" t="n">
        <v>5568</v>
      </c>
      <c r="C10" s="4" t="s">
        <v>63</v>
      </c>
    </row>
    <row r="11" spans="1:3">
      <c r="A11" s="4" t="s">
        <v>480</v>
      </c>
    </row>
    <row r="12" spans="1:3">
      <c r="A12" s="4" t="s">
        <v>475</v>
      </c>
      <c r="B12" s="7" t="n">
        <v>3041</v>
      </c>
      <c r="C12" s="4" t="s">
        <v>63</v>
      </c>
    </row>
    <row r="13" spans="1:3"/>
    <row r="14" spans="1:3">
      <c r="A14" s="4" t="s">
        <v>63</v>
      </c>
      <c r="B14" s="4" t="s">
        <v>481</v>
      </c>
    </row>
  </sheetData>
  <mergeCells count="3">
    <mergeCell ref="B1:C1"/>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6</v>
      </c>
    </row>
    <row r="3" spans="1:3">
      <c r="A3" s="3" t="s">
        <v>202</v>
      </c>
    </row>
    <row r="4" spans="1:3">
      <c r="A4" s="4" t="s">
        <v>483</v>
      </c>
      <c r="B4" s="7" t="n">
        <v>1086</v>
      </c>
      <c r="C4" s="7" t="n">
        <v>3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8:56Z</dcterms:created>
  <dcterms:modified xmlns:dcterms="http://purl.org/dc/terms/" xmlns:xsi="http://www.w3.org/2001/XMLSchema-instance" xsi:type="dcterms:W3CDTF">2018-08-14T16:48:56Z</dcterms:modified>
</cp:coreProperties>
</file>